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rporation Information" sheetId="7" r:id="rId7"/>
    <s:sheet name="Summary of Significant Accounti" sheetId="8" r:id="rId8"/>
    <s:sheet name="Marketable Securities" sheetId="9" r:id="rId9"/>
    <s:sheet name="Stockholders' Equity" sheetId="10" r:id="rId10"/>
    <s:sheet name="Fair Value Measurements" sheetId="11" r:id="rId11"/>
    <s:sheet name="Net Income (Loss) Per Share" sheetId="12" r:id="rId12"/>
    <s:sheet name="Income Taxes" sheetId="13" r:id="rId13"/>
    <s:sheet name="Segment Reporting" sheetId="14" r:id="rId14"/>
    <s:sheet name="Contingencies" sheetId="15" r:id="rId15"/>
    <s:sheet name="Summary of Significant Accoun16" sheetId="16" r:id="rId16"/>
    <s:sheet name="Marketable Securities (Tables)" sheetId="17" r:id="rId17"/>
    <s:sheet name="Stockholders' Equity (Tables)" sheetId="18" r:id="rId18"/>
    <s:sheet name="Fair Value Measurements (Tables" sheetId="19" r:id="rId19"/>
    <s:sheet name="Net Income (Loss) Per Share (Ta" sheetId="20" r:id="rId20"/>
    <s:sheet name="Segment Reporting (Tables)" sheetId="21" r:id="rId21"/>
    <s:sheet name="Corporation Information - Addit" sheetId="22" r:id="rId22"/>
    <s:sheet name="Marketable Securities - Summary" sheetId="23" r:id="rId23"/>
    <s:sheet name="Marketable Securities - Summa24" sheetId="24" r:id="rId24"/>
    <s:sheet name="Stockholders' Equity - Addition" sheetId="25" r:id="rId25"/>
    <s:sheet name="Stockholders' Equity - Summary " sheetId="26" r:id="rId26"/>
    <s:sheet name="Stockholders' Equity - Summar27" sheetId="27" r:id="rId27"/>
    <s:sheet name="Fair Value Measurements - Fair " sheetId="28" r:id="rId28"/>
    <s:sheet name="Net Income (Loss) Per Share - C" sheetId="29" r:id="rId29"/>
    <s:sheet name="Net Income (Loss) Per Share - N" sheetId="30" r:id="rId30"/>
    <s:sheet name="Income Taxes - Additional Infor" sheetId="31" r:id="rId31"/>
    <s:sheet name="Segment Reporting - Financial I" sheetId="32" r:id="rId32"/>
    <s:sheet name="Segment Reporting - Additional " sheetId="33" r:id="rId33"/>
    <s:sheet name="Contingencies - Additional Info" sheetId="34" r:id="rId34"/>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OCK</t>
  </si>
  <si>
    <t>Entity Registrant Name</t>
  </si>
  <si>
    <t>LifeLock,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Marketable securities</t>
  </si>
  <si>
    <t>Trade and other receivables, net</t>
  </si>
  <si>
    <t>Deferred tax assets, net</t>
  </si>
  <si>
    <t>Prepaid expenses and other current assets</t>
  </si>
  <si>
    <t>Total current assets</t>
  </si>
  <si>
    <t>Property and equipment, net</t>
  </si>
  <si>
    <t>Goodwill</t>
  </si>
  <si>
    <t>Intangible assets, net</t>
  </si>
  <si>
    <t>Deferred tax assets, net – non-current</t>
  </si>
  <si>
    <t>Other non-current assets</t>
  </si>
  <si>
    <t>Total assets</t>
  </si>
  <si>
    <t>Current liabilities:</t>
  </si>
  <si>
    <t>Accounts payable</t>
  </si>
  <si>
    <t>Accrued expenses and other liabilities</t>
  </si>
  <si>
    <t>Deferred revenue</t>
  </si>
  <si>
    <t>Total current liabilities</t>
  </si>
  <si>
    <t>Other non-current liabilities</t>
  </si>
  <si>
    <t>Total liabilities</t>
  </si>
  <si>
    <t>Commitments and contingencies</t>
  </si>
  <si>
    <t>Stockholders’ equity:</t>
  </si>
  <si>
    <t>Common stock, $0.001 par value, 300,000,000 authorized at June 30, 2015 and December 31, 2014; 95,163,335 and 93,944,742 shares issued and 95,117,726 and 93,899,968 outstanding at June 30, 2015 and December 31, 2014, respectively</t>
  </si>
  <si>
    <t>Preferred stock, $0.001 par value, 10,000,000 shares authorized and no shares issued and outstanding at June 30, 2015 and December 31, 2014</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Preferred stock par value (in usd per share)</t>
  </si>
  <si>
    <t>Preferred stock shares authorized</t>
  </si>
  <si>
    <t>Preferred stock, shares issued</t>
  </si>
  <si>
    <t>Preferred stock, shares outstanding</t>
  </si>
  <si>
    <t>Condensed Consolidated Statements of Operations (unaudited) - USD ($) $ in Thousands</t>
  </si>
  <si>
    <t>3 Months Ended</t>
  </si>
  <si>
    <t>Jun. 30, 2014</t>
  </si>
  <si>
    <t>Revenue:</t>
  </si>
  <si>
    <t>Consumer revenue</t>
  </si>
  <si>
    <t>Enterprise revenue</t>
  </si>
  <si>
    <t>Total revenue</t>
  </si>
  <si>
    <t>Cost of services</t>
  </si>
  <si>
    <t>Gross profit</t>
  </si>
  <si>
    <t>Costs and expenses:</t>
  </si>
  <si>
    <t>Sales and marketing</t>
  </si>
  <si>
    <t>Technology and development</t>
  </si>
  <si>
    <t>General and administrative</t>
  </si>
  <si>
    <t>Amortization of acquired intangible assets</t>
  </si>
  <si>
    <t>Total costs and expenses</t>
  </si>
  <si>
    <t>Income (loss) from operations</t>
  </si>
  <si>
    <t>Other income (expense):</t>
  </si>
  <si>
    <t>Interest expense</t>
  </si>
  <si>
    <t>Interest income</t>
  </si>
  <si>
    <t>Other</t>
  </si>
  <si>
    <t>Total other expense</t>
  </si>
  <si>
    <t>Income (loss) before provision for income taxes</t>
  </si>
  <si>
    <t>Income tax (benefit) expense</t>
  </si>
  <si>
    <t>Net income (loss)</t>
  </si>
  <si>
    <t>Net income (loss) per share</t>
  </si>
  <si>
    <t>Basic (in dollars per share)</t>
  </si>
  <si>
    <t>Diluted (in dollars per share)</t>
  </si>
  <si>
    <t>Weighted-average common shares outstanding used in computing net income (loss) per share:</t>
  </si>
  <si>
    <t>Basic (number of shares)</t>
  </si>
  <si>
    <t>Diluted (number of shares)</t>
  </si>
  <si>
    <t>Condensed Consolidated Statements of Comprehensive Income (Loss) (unaudited) - USD ($) $ in Thousands</t>
  </si>
  <si>
    <t>Statement of Comprehensive Income [Abstract]</t>
  </si>
  <si>
    <t>Other comprehensive gain (loss), net of tax</t>
  </si>
  <si>
    <t>Unrealized gain (loss) on marketable securities</t>
  </si>
  <si>
    <t>Comprehensive income (loss)</t>
  </si>
  <si>
    <t>Condensed Consolidated Statements of Cash Flows (unaudited) - USD ($) $ in Thousands</t>
  </si>
  <si>
    <t>Operating activities</t>
  </si>
  <si>
    <t>Adjustments to reconcile net loss to net cash provided by operating activities:</t>
  </si>
  <si>
    <t>Depreciation and amortization</t>
  </si>
  <si>
    <t>Share-based compensation</t>
  </si>
  <si>
    <t>Provision for doubtful accounts</t>
  </si>
  <si>
    <t>Amortization of premiums on marketable securities</t>
  </si>
  <si>
    <t>Deferred income tax benefit</t>
  </si>
  <si>
    <t>Change in operating assets and liabilities:</t>
  </si>
  <si>
    <t>Trade and other receivables</t>
  </si>
  <si>
    <t>Net cash provided by operating activities</t>
  </si>
  <si>
    <t>Investing activities</t>
  </si>
  <si>
    <t>Acquisition of property and equipment</t>
  </si>
  <si>
    <t>Purchases of marketable securities</t>
  </si>
  <si>
    <t>Sales and maturities of marketable securities</t>
  </si>
  <si>
    <t>Premiums paid for company-owned life insurance policies</t>
  </si>
  <si>
    <t>Net cash used in investing activities</t>
  </si>
  <si>
    <t>Financing activities</t>
  </si>
  <si>
    <t>Proceeds from stock-based compensation plans</t>
  </si>
  <si>
    <t>Payments for employee tax withholdings related to restricted stock units and awards</t>
  </si>
  <si>
    <t>Net cash provided by financing activities</t>
  </si>
  <si>
    <t>Net increase in cash and cash equivalents</t>
  </si>
  <si>
    <t>Cash and cash equivalents at beginning of period</t>
  </si>
  <si>
    <t>Cash and cash equivalents at end of period</t>
  </si>
  <si>
    <t>Corporation Information</t>
  </si>
  <si>
    <t>Organization, Consolidation and Presentation of Financial Statements [Abstract]</t>
  </si>
  <si>
    <t>Corporation Information We provide proactive identity theft protection services to our consumer subscribers, whom we refer to as our members, on an annual or monthly subscription basis. We also provide consumer risk management services to our enterprise customers. We were incorporated in Delaware on April 12, 2005, and are headquartered in Tempe, Arizona. On March 14, 2012 , we acquired ID Analytics, LLC (formerly, ID Analytics, Inc.) and its wholly owned subsidiary SageStream, LLC (formerly IDA Inc.), each of which is incorporated in Delaware. On December 11, 2013, we acquired Lemon, LLC (formerly, Lemon, Inc.), or Lemon, which is incorporated in Delaware. Basis of Presentation The accompanying unaudited condensed consolidated financial statements have been prepared in conformity with accounting principles generally accepted in the United States of America (U.S. GAAP), and applicable Securities and Exchange Commission, or SEC, rules and regulations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14 , or 2014 Form 10-K. The condensed consolidated balance sheet as of December 31, 2014 included herein was derived from the audited financial statements as of that date, but does not include all disclosures including notes required by U.S. GAAP. The accompanying unaudited condensed consolidated financial statements reflect all normal recurring adjustments necessary to present fairly the financial position, results of operations, and cash flows for the interim periods, but are not necessarily indicative of the anticipated results of operations for the entire year ending December 31, 2015 or any future period. Basis of Consolidation The condensed consolidated financial statements include our accounts and those of our wholly and indirectly owned subsidiaries. We eliminate all intercompany balances and transactions, including intercompany profits, in consolidation. Use of Estimates The preparation of condensed consolidated financial statements in conformity with U.S. GAAP requires us to make certain estimates and assumptions that affect the amounts reported in the consolidated financial statements and accompanying notes. We continually evaluate our estimates, including those related to the allocation of the purchase price associated with acquisitions; the carrying value of long-lived assets; the amortization period of long-lived assets; the carrying value, capitalization, and amortization of software and website development costs; the carrying value of goodwill and other intangible assets; the amortization period of intangible assets; the provision for income taxes and related deferred tax accounts, and realizablity of deferred tax assets, certain accrued expenses; incurred but not reported medical claims, contingencies, litigation, and related legal accruals; and the value attributed to employee stock options and other stock-based awards. We base our estimates on historical experience, current business factors, and various other assumptions that we believe are necessary to consider to form a basis for making judgments. Actual results could be materially different from these estimates.</t>
  </si>
  <si>
    <t>Summary of Significant Accounting Policies</t>
  </si>
  <si>
    <t>Accounting Policies [Abstract]</t>
  </si>
  <si>
    <t>Summary of Significant Accounting Policies There have been no material changes to our significant accounting policies as compared to the significant accounting policies described in our 2014 Form 10-K. Recently Issued Accounting Standards 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us in the first quarter of our fiscal year ending December 31, 2017. Early adoption is not permitted. On April 1, 2015, the FASB proposed a one-year deferral of the effective date. Under the proposal, the standard would be effective for public entities for annual reporting periods beginning after December 15, 2017 and interim periods therein. The guidance permits the use of either the retrospective or cumulative effect transition method. We are currently in the process of evaluating the impact of the adoption of this ASU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This guidance is effective for annual reporting periods beginning after December 15, 2016, and will be applied retrospectively to each prior period presented. Early adoption is permitted. We do not expect the adoption of this ASU to have a material impact on our consolidated financial statements as this ASU would only apply in the event we incurred debt.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t>
  </si>
  <si>
    <t>Marketable Securities</t>
  </si>
  <si>
    <t>Investments, Debt and Equity Securities [Abstract]</t>
  </si>
  <si>
    <t>Marketable Securities The following is a summary of marketable securities designated as available-for-sale as of June 30, 2015 and December 31, 2014 : Amortized Cost Gross Unrealized Gains Gross Unrealized Losses Estimated Fair Value (in thousands) June 30, 2015 Corporate bonds $ 137,789 $ 3 $ (198 ) $ 137,594 Municipal bonds 26,395 3 (13 ) 26,385 Commercial paper 4,697 — — 4,697 Certificates of deposit 1,247 — — 1,247 Total marketable securities $ 170,128 $ 6 $ (211 ) $ 169,923 December 31, 2014 Corporate bonds $ 99,592 $ 1 $ (119 ) $ 99,474 Municipal bonds 18,146 1 (10 ) 18,137 Commercial paper 9,196 — — 9,196 Certificates of deposit 498 — — 498 Total marketable securities $ 127,432 $ 2 $ (129 ) $ 127,305 We classify all marketable securities as current regardless of contractual maturity dates because we consider such investments to represent cash available for current operations. As of June 30, 2015 and December 31, 2014 ,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and whether it is more likely than not that we will be required to sell the investment before recovery of its cost basis. The following is a summary of amortized cost and estimated fair value of marketable securities as of June 30, 2015 and December 31, 2014 , by maturity: Amortized Cost Gross Unrealized Gains Gross Unrealized Losses Estimated Fair Value (in thousands) June 30, 2015 Due in one year or less $ 124,715 $ 2 $ (104 ) $ 124,613 Due after one year 45,413 4 (107 ) 45,310 Total marketable securities $ 170,128 $ 6 $ (211 ) $ 169,923 December 31, 2014 Due in one year or less $ 127,029 $ 2 $ (129 ) $ 126,902 Due after one year 403 — — 403 Total marketable securities $ 127,432 $ 2 $ (129 ) $ 127,305</t>
  </si>
  <si>
    <t>Stockholders' Equity</t>
  </si>
  <si>
    <t>Equity [Abstract]</t>
  </si>
  <si>
    <t>Stockholders’ Equity Share-Based Compensation We issue share-based awards to our employees in the form of stock options, restricted stock units, and restricted stock. We also have an Employee Stock Purchase Plan, or ESPP. The following table summarizes the components of share-based compensation expense included in our condensed consolidated statements of operations: For the Three Months Ended June 30, For the Six Months Ended June 30, 2015 2014 2015 2014 (in thousands) Cost of services $ 465 $ 344 $ 837 $ 577 Sales and marketing 1,215 888 2,147 1,474 Technology and development 2,003 1,344 3,712 2,898 General and administrative 3,371 2,350 5,728 3,978 Total share-based compensation $ 7,054 $ 4,926 $ 12,424 $ 8,927 Unrecognized share-based compensation expenses totaled $68.7 million as of June 30, 2015 , which we expect to recognize over a weighted-average time period of 3.01 years. Stock Warrants As of June 30, 2015 , we had the following warrants to purchase common stock outstanding: Expiration Date Shares Exercise Price October 3, 2016 2,334,044 0.70</t>
  </si>
  <si>
    <t>Fair Value Measurements</t>
  </si>
  <si>
    <t>Fair Value Disclosures [Abstract]</t>
  </si>
  <si>
    <t>Fair Value Measurements As of June 30, 2015 and December 31, 2014 , the fair value of our financial assets was as follows: Level 1 Level 2 Level 3 Total (in thousands) June 30, 2015 Assets: Money market funds (1) $ 6,013 $ — $ — $ 6,013 Corporate bonds (2) — 137,594 — 137,594 Municipal bonds (3) — 29,220 — 29,220 Commercial paper (4) — 49,945 — 49,945 Certificates of deposit (2) — 1,247 — 1,247 Total assets measured at fair value $ 6,013 $ 218,006 $ — $ 224,019 December 31, 2014 Assets: Money market funds (1) $ 11,903 $ — $ — $ 11,903 Corporate bonds (2) — 99,474 — 99,474 Municipal bonds (2) — 18,137 — 18,137 Commercial paper (5) — 54,399 — 54,399 Certificates of deposit (2) — 498 — 498 Total assets measured at fair value $ 11,903 $ 172,508 $ — $ 184,411 (1) Classified in cash and cash equivalents (2) Classified in marketable securities (3) Includes municipal bonds with original maturity dates of three months or less at time purchase of $2.8 million classified in cash and cash equivalents and municipal bonds with maturities of greater than three months of $26.4 million classified in marketable securities. (4) Includes commercial paper with maturities of three months or less at time of purchase of $45.2 million classified in cash and cash equivalents and commercial paper with maturities of greater than three months of $4.7 million classified in marketable securities. (5) Includes commercial paper with maturities of three months or less at time of purchase of $45.2 million classified in cash and cash equivalents and commercial paper with maturities of greater than three months of $9.2 million classified in marketable securities.</t>
  </si>
  <si>
    <t>Net Income (Loss) Per Share</t>
  </si>
  <si>
    <t>Earnings Per Share [Abstract]</t>
  </si>
  <si>
    <t>Net Income (Loss) Per Share We compute basic net income (loss) per share by dividing net loss by the weighted-average number of common shares outstanding for the period. We compute diluted net income (loss) per share giving effect to all potential dilutive common stock, including awards granted under our equity compensation plans and warrants to acquire common stock. The following table sets forth the computation of basic and diluted net income (loss): For the Three Months Ended June 30, For the Six Months Ended June 30, 2015 2014 2015 2014 (in thousands, except share and per share data) Net income (loss) $ 520 $ (1,498 ) (8,638 ) (5,793 ) Denominator (basic): Weighted average common shares outstanding 94,592,297 92,471,009 94,314,192 92,188,591 Denominator (diluted): Weighted average common shares outstanding 94,592,297 92,471,009 94,314,192 92,188,591 Dilutive stock options outstanding 3,050,106 — — — Dilutive restricted stock units and awards 411,066 — — — Dilutive shares purchased under ESPP 7,017 — — — Weighted average common shares from warrants 2,228,386 — — — Net weighted average common shares outstanding 100,288,872 92,471,009 94,314,192 92,188,591 Net income (loss) per share: Basic $ 0.01 $ (0.02 ) $ (0.09 ) $ (0.06 ) Diluted $ 0.01 $ (0.02 ) $ (0.09 ) $ (0.06 ) For the three-month periods ended June 30, 2015 and 2014 and for the six -month periods ended June 30, 2015 and 2014 , potentially dilutive securities, including common equivalent shares in which the exercise price together with other assumed proceeds exceed the average market price of common stock for the applicable period, were not included in the calculation of diluted net income (loss) per share as their impact would be anti-dilutive. 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June 30, For the Six Months Ended June 30, 2015 2014 2015 2014 Stock options outstanding 4,651,910 9,362,632 7,436,319 6,712,776 Restricted stock units and restricted stock awards 327,405 640,194 718,507 486,067 Common equivalent shares from stock warrants — 2,326,302 2,224,271 2,356,681 Shares purchased under ESPP — 7,063 9,443 29,190 4,979,315 12,336,191 10,388,540 9,584,714</t>
  </si>
  <si>
    <t>Income Taxes</t>
  </si>
  <si>
    <t>Income Tax Disclosure [Abstract]</t>
  </si>
  <si>
    <t>Income Taxes Income taxes for the interim periods presented have been included in the accompanying condensed consolidated financial statements on the basis of an estimated annual effective tax rate. Based on an estimated annual effective tax rate and discrete items, the estimated income tax expense for the three-month period ended June 30, 2015 was $0.3 million , and the estimated income tax benefit for the six -month period ended June 30, 2015 was $5.7 million . For the three- and six- month periods ended June 30, 2014 , the estimated income tax benefit was $1,101 and $4.0 million , respectively. The determination of the interim period income tax provision utilizes the effective tax rate method, which requires us to estimate certain annualized components of the calculation of the income tax provision, including the annual effective tax rate by entity and jurisdiction.</t>
  </si>
  <si>
    <t>Segment Reporting</t>
  </si>
  <si>
    <t>Segment Reporting [Abstract]</t>
  </si>
  <si>
    <t>Segment Reporting We operate our business and our Chief Operating Decision Maker, or CODM, who is our Chief Executive Officer, reviews and assesses our operating performance using two reportable segments: our consumer segment and our enterprise segment. In our consumer segment, we offer proactive identity theft protection services to consumers on an annual or monthly subscription basis. In our enterprise segment, we offer consumer risk management services to our enterprise customers. Financial information about our segments for the three-month period ended June 30, 2015 and as of June 30, 2015 was as follows: Consumer Enterprise Eliminations Total (in thousands) Revenue External customers $ 138,329 $ 6,628 $ — $ 144,957 Intersegment revenue — 2,109 (2,109 ) — Income (loss) from operations 4,548 (3,683 ) — 865 Goodwill 99,805 59,537 — 159,342 Total assets 520,410 102,994 (717 ) 622,687 Financial information about our segments during the six-month period ended June 30, 2015 was as follows: Consumer Enterprise Eliminations Total (in thousands) Revenue External customers $ 266,530 $ 12,835 $ — $ 279,365 Intersegment revenue — 4,164 (4,164 ) — Loss from operations (6,208 ) (8,059 ) — (14,267 ) Financial information about our segments for the three-month period ended June 30, 2014 and as of December 31, 2014 was as follows: Consumer Enterprise Eliminations Total (in thousands) Revenue External customers $ 109,338 $ 6,375 $ — $ 115,713 Intersegment revenue — 1,635 (1,635 ) — Income (loss) from operations 1,470 (4,031 ) — (2,561 ) Goodwill 99,805 59,537 — 159,342 Total assets 455,035 108,905 (624 ) 563,316 Financial information about our segments for the six-month period ended June 30, 2014 was as follows: Consumer Enterprise Eliminations Total (in thousands) Revenue External customers $ 210,333 $ 12,966 $ — $ 223,299 Intersegment revenue — 3,149 (3,149 ) — Loss from operations (1,798 ) (7,968 ) — (9,766 ) We derive all of our revenue from sales in the United States, and substantially all of our long-lived assets are located in the United States.</t>
  </si>
  <si>
    <t>Contingencies</t>
  </si>
  <si>
    <t>Commitments and Contingencies Disclosure [Abstract]</t>
  </si>
  <si>
    <t>Contingencies As part of our consumer services, we offer 24x7x365 member service support. If a member’s identity has been compromised, our member service team and remediation specialists will assist the member until the issue has been resolved. This includes our $1 million service guarantee, which is backed by an identity theft insurance policy, under which we will spend up to $1 million to cover certain third-party costs and expenses incurred in connection with the remediation, such as legal and investigatory fees. This insurance also covers certain out-of-pocket expenses, such as loss of income, replacement of fraudulent withdrawals, and costs associated with child and elderly care, travel, stolen purse/wallet, and replacement of documents. While we have reimbursed members for claims under this guarantee, the amounts in aggregate for the three- and six -month periods ended June 30, 2015 and 2014 were not material. As previously disclosed, on January 17, 2014, we met with FTC Staff, at our request, to discuss allegations in a whistleblower claim against us relating to our compliance with the FTC Order. We subsequently responded to FTC requests for information and we engaged in discussions with the FTC Staff regarding our compliance with the FTC Order. Settlement discussions were on-going from February 2015 through mid-July 2015. We did not reach a settlement with the FTC regarding this inquiry, and, on July 21, 2015, the FTC filed a motion in the United States District Court for the District of Arizona seeking to hold us in contempt of the FTC Order. As of June 30, 2015, we have accrued $20.0 million for this matter, however, the ultimate resolution of the litigation is not estimable. On January 19, 2015, plaintiffs Napoleon Ebarle and Jeanne Stamm filed a nationwide putative consumer class action against us in the United States District Court for the Northern District of California. The plaintiffs allege that we have engaged in deceptive marketing and sales practices in connection with our membership plans in violation of the Arizona Consumer Fraud Act, and are seeking declaratory judgment under the Federal Declaratory Judgment Act. In their Complaint, the plaintiffs also sought certification of a nationwide class of consumers who are or were subscribers of our identity theft protection services since January 19, 2014, compensatory damages, and attorneys’ fees and costs. On March 6, we filed a motion to dismiss. Rather than respond to our motion to dismiss, plaintiffs filed an amended complaint on March 27, 2015. The amended complaint dramatically expanded the scope of the claims and the size of the asserted class, which was expanded to include any LifeLock members since January 19, 2009. Pursuant to the parties’ joint stipulation, on May 4, 2015, the Court stayed the matter to allow the parties to participate in a private mediation on July 1, 2015, before Justice Howard Weiner. Following the July 1, 2015, mediation, the parties agreed to participate in a second mediation session on August 18, 2015. On July 8, 2015, also pursuant to the parties’ joint stipulation, the Court further stayed this matter pending the second mediation session on August 18, 2015. The parties continue to informally exchange information in connection with the mediation. On January 29, 2015, plaintiff Etan Goldman filed a California putative consumer class action complaint against us in Santa Clara Superior Court in San Jose, California. The complaint alleges that we violated California’s Automatic Renewal Law and Unfair Competition Law by failing to provide required disclosures concerning our auto renewal terms and cancellation policies. The complaint also seeks certification of a class consisting of all persons in California who had purchased subscriptions to identity theft protection services from us since December 1, 2010, injunctive relief, compensatory damages, restitution, and attorneys’ fees and costs. On May 15, 2015, the parties executed a class-wide Settlement Agreement and Release. On June 4, 2015, the plaintiff filed a motion for preliminary approval of the class Settlement Agreement. On July 10, 2015, the Court tentatively approved the class Settlement Agreement, continued the hearing on plaintiff’s motion for preliminary approval until July 24, 2015 and requested that plaintiff submit, by July 21, 2015, additional information concerning the amount of monthly subscription fees paid by class members. On February 2, 2015, plaintiff, Thomas A. Trax, filed a class action complaint against us in the United States District Court for the Southern District of California. The complaint asserted that we violated California’s Automatic Renewal Law and Unfair Competition Law by failing to provide required disclosures concerning our auto renewal terms and cancellation policies. The complaint sought certification of a class consisting of all persons in California who have purchased products and/or services from us as part of an automatic renewal plan or continuous service offer since February 2, 2011, injunctive relief, compensatory damages, restitution, a constructive trust and/or disgorgement, and attorneys’ fees and costs. On May 11, 2015, plaintiff filed a voluntary notice of dismissal without prejudice. On March 20, 2014, Michael D. Peters filed a complaint in United States District Court for the District of Arizona against our company, Kim Jones, and Cristy Schaan. Mr. Peters’ claim against Mr. Jones, who is not affiliated with us, and Ms. Schaan, who was our Chief Information Security Officer, no longer are pending in the case due to a settlement between Mr. Peters and Mr. Jones and the court’s dismissal of Mr. Peters’ claim against Ms. Schaan. In his complaint, Mr. Peters alleges that we violated the whistleblower protection provisions of the Sarbanes-Oxley Act and the Dodd-Frank Act by terminating Mr. Peters' employment as a result of alleged disclosures that he made to us. Mr. Peters seeks from us two times his back pay, two times the value of certain stock options and bonus, moving expenses, damages for emotional harm and anxiety, damages for harm to reputation, litigation costs including attorneys' fees, and interest. On April 21, 2014, we filed an answer, affirmative defenses, and counterclaims, answering Mr. Peters' claim under the Sarbanes-Oxley Act and asserting counterclaims against Mr. Peters for fraud, negligent misrepresentation, breach of contract, and unjust enrichment, based on our allegations that we were induced to hire Mr. Peters by his false statements and misrepresentations regarding his employment history and seeking to recover actual and consequential damages, punitive damages, attorneys' fees, and the signing bonus paid to Mr. Peters. Mr. Peters answered our counterclaims on May 7, 2014. On April 21, 2014, we also filed a motion to dismiss Mr. Peters' claim under the Dodd-Frank Act. On June 2, 2014, Mr. Peters filed a motion for judgment on the pleadings directed to our unjust enrichment counterclaim, one of the four counterclaims we brought against Mr. Peters. The court ruled on all of the pending motions on September 19, 2014, denying our motion and the motion filed by Mr. Peters On October 3, 2014, we filed an amended answer responding to both of the claims Mr. Peters asserted against us. On January 22, 2015, the court entered a scheduling order containing certain deadlines for the case, including the completion of all discovery by October 30, 2015, the filing of any dispositive motions by December 4, 2015, and the filing of certain pre-trial submissions by March 4, 2016. Discovery is proceeding in the case. A status hearing is set in the case for August 14, 2015. On August 1, 2014, the Company’s subsidiaries Lemon and Lemon Argentina, S.R.L. (Lemon Argentina, and together, the Lemon Entities) filed a lawsuit in Santa Clara Superior Court in San Jose, California, against Wenceslao Casares, former General Manager of Lemon, Cynthia McAdam, former General Counsel of Lemon, and Federico Murrone, Martin Apesteguia and Fabian Cuesta, each a former employee and former member of the Board of Directors of Lemon Argentina (the “Argentine Executives”). The complaint alleges breaches of employment-related contracts and breaches of fiduciary duty involving each named individual’s work for third-party Xapo, Inc. and/or Xapo, Ltd. during their employment by the applicable Lemon Entity. Mr. Casares and Ms. McAdam have been served. The Lemon Entities are in the process of serving the Argentine Executives through the procedures set forth in the Hague Convention. Mr. Casares and Ms. Cynthia McAdam, through their counsel, have demanded that we and Lemon defend them against the claims brought by the Lemon Entities and advance them the costs of their attorneys’ fees. The Company and Lemon have rejected those demands. The parties, including the Argentine Executives, engaged in mediation in August 2014 in Buenos Aires, Argentina, and again in December 2014 in San Francisco, California, but were unable to settle any claims. On January 30, 2015, the Lemon Entities filed a second amended complaint alleging breaches of employment-related contracts, breaches of fiduciary duties, and fraud, and seeking declatory relief against Mr. Casares, Ms. McAdam, and the Argentine Executives. Mr. Casares and Ms. McAdam demurred to the Second Amended Complaint on May 1, 2015. The court overruled the demurrer in its entirety on July 2, 2015, and Mr. Casares and Ms. McAdam answered the Second Amended Complaint on July 24, 2015. The Argentine Executives entered their appearances in the litigation and are required to respond to the Second Amended Complaint no later than September 8, 2015. Mr. Casares also filed a cross-claim against LifeLock, Inc. and Lemon, Inc. on July 24, 2015, for breach of contract, breach of the implied covenant of good faith and fair dealing, conversion, unjust enrichment and declaratory relief, all arising from the termination of his employment. On July 22, 2015, Miguel Avila, representing himself and seeking to represent a class of persons who acquired our securities from July 30, 2014 to July 20, 2015, inclusive, filed a class action complaint in the United States District Court for the District of Arizona. His complaint alleges that our CEO, our CFO, and we violated Sections 10(b) and 20(a) of the Securities Exchange Act by making materially false or misleading statements, or failing to disclose material facts about the Company’s business, operations, and prospects, including with regard to our information security program, advertising, recordkeeping, and our compliance with the FTC Order. The complaint seeks certification as a class action, compensatory damages, and attorney’s fees and costs. We, along with our CEO and CFO anticipate filing a motion to dismiss the complaint at a time yet to be determined. We are subject to other legal proceedings and claims that have arisen in the ordinary course of business. Although there can be no assurance as to the ultimate disposition of these matters, we believe, based upon the information available at this time, that, except as disclosed above, a material adverse outcome related to the matters is neither probable nor estimable.</t>
  </si>
  <si>
    <t>Summary of Significant Accounting Policies (Policies)</t>
  </si>
  <si>
    <t>Recently Issued Accounting Standards</t>
  </si>
  <si>
    <t>In May 2014, the Financial Accounting Standards Board, or FASB, issued Accounting Standards Update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us in the first quarter of our fiscal year ending December 31, 2017. Early adoption is not permitted. On April 1, 2015, the FASB proposed a one-year deferral of the effective date. Under the proposal, the standard would be effective for public entities for annual reporting periods beginning after December 15, 2017 and interim periods therein. The guidance permits the use of either the retrospective or cumulative effect transition method. We are currently in the process of evaluating the impact of the adoption of this ASU on our consolidated financial statements and have not yet selected a transition method. In February 2015, the FASB issued ASU 2015-02, Consolidation , which changes the analysis that a reporting entity must perform to determine whether it should consolidate certain legal entities. The amendments in the standard affect limited partnerships and similar legal entities, evaluating fees paid to a decision maker or a service provider as a variable interest, the effect of fee arrangements on the primary beneficiary determination, the effect of related parties on the primary beneficiary determination, and certain investment funds. This guidance is effective for public business entities for fiscal years, and for interim fiscal periods within those fiscal years, beginning after December 15, 2015. Early adoption is permitted. We do not expect the adoption of this ASU to have a significant impact on our consolidated financial statements. In April 2015, the FASB issued ASU 2015-03, Simplifying the Presentation of Debt Issuance Costs, which changes the presentation of debt issuance costs in financial statements. The guidance requires an entity to present such costs in the balance sheet as a direct deduction from the related debt liability rather than as an asset, with amortization of the costs continuing to be reported as interest expense. This guidance is effective for annual reporting periods beginning after December 15, 2016, and will be applied retrospectively to each prior period presented. Early adoption is permitted. We do not expect the adoption of this ASU to have a material impact on our consolidated financial statements as this ASU would only apply in the event we incurred debt. In April 2015, the FASB issued ASU 2015-05, Customer's Accounting for Fees paid in a Cloud Computing Arrangement , which provides a basis for evaluating whether a cloud computing arrangement includes a software license. If a cloud computing arrangement includes a license to internal-use software, then the software license should be accounted for in accordance with Subtopic 350-40. A license to software other than internal-use software should be accounted for in accordance with other appliable U.S. GAAP. If a cloud computing arrangement does not include a software license, then the arrangement should be accounted for as a service contract. The guidance is effective for annual periods, including interim periods within those annual periods, beginning after December 15, 2015. Early adoption is permitted. We do not expect the adoption of this ASU to have a material impact on our consolidated financial statements.</t>
  </si>
  <si>
    <t>Marketable Securities (Tables)</t>
  </si>
  <si>
    <t>Summary of Marketable Securities Designated as Available-for-Sale</t>
  </si>
  <si>
    <t>The following is a summary of marketable securities designated as available-for-sale as of June 30, 2015 and December 31, 2014 : Amortized Cost Gross Unrealized Gains Gross Unrealized Losses Estimated Fair Value (in thousands) June 30, 2015 Corporate bonds $ 137,789 $ 3 $ (198 ) $ 137,594 Municipal bonds 26,395 3 (13 ) 26,385 Commercial paper 4,697 — — 4,697 Certificates of deposit 1,247 — — 1,247 Total marketable securities $ 170,128 $ 6 $ (211 ) $ 169,923 December 31, 2014 Corporate bonds $ 99,592 $ 1 $ (119 ) $ 99,474 Municipal bonds 18,146 1 (10 ) 18,137 Commercial paper 9,196 — — 9,196 Certificates of deposit 498 — — 498 Total marketable securities $ 127,432 $ 2 $ (129 ) $ 127,305</t>
  </si>
  <si>
    <t>Summary of Amortized Cost and Estimated Fair Value of Marketable Securities by Maturity</t>
  </si>
  <si>
    <t>The following is a summary of amortized cost and estimated fair value of marketable securities as of June 30, 2015 and December 31, 2014 , by maturity: Amortized Cost Gross Unrealized Gains Gross Unrealized Losses Estimated Fair Value (in thousands) June 30, 2015 Due in one year or less $ 124,715 $ 2 $ (104 ) $ 124,613 Due after one year 45,413 4 (107 ) 45,310 Total marketable securities $ 170,128 $ 6 $ (211 ) $ 169,923 December 31, 2014 Due in one year or less $ 127,029 $ 2 $ (129 ) $ 126,902 Due after one year 403 — — 403 Total marketable securities $ 127,432 $ 2 $ (129 ) $ 127,305</t>
  </si>
  <si>
    <t>Stockholders' Equity (Tables)</t>
  </si>
  <si>
    <t>Schedule of Share-based Compensation Components</t>
  </si>
  <si>
    <t>The following table summarizes the components of share-based compensation expense included in our condensed consolidated statements of operations: For the Three Months Ended June 30, For the Six Months Ended June 30, 2015 2014 2015 2014 (in thousands) Cost of services $ 465 $ 344 $ 837 $ 577 Sales and marketing 1,215 888 2,147 1,474 Technology and development 2,003 1,344 3,712 2,898 General and administrative 3,371 2,350 5,728 3,978 Total share-based compensation $ 7,054 $ 4,926 $ 12,424 $ 8,927</t>
  </si>
  <si>
    <t>Warrant Purchase</t>
  </si>
  <si>
    <t>As of June 30, 2015 , we had the following warrants to purchase common stock outstanding: Expiration Date Shares Exercise Price October 3, 2016 2,334,044 0.70</t>
  </si>
  <si>
    <t>Fair Value Measurements (Tables)</t>
  </si>
  <si>
    <t>Fair Value of Financial Assets and Liabilities</t>
  </si>
  <si>
    <t xml:space="preserve">As of June 30, 2015 and December 31, 2014 , the fair value of our financial assets was as follows: Level 1 Level 2 Level 3 Total (in thousands) June 30, 2015 Assets: Money market funds (1) $ 6,013 $ — $ — $ 6,013 Corporate bonds (2) — 137,594 — 137,594 Municipal bonds (3) — 29,220 — 29,220 Commercial paper (4) — 49,945 — 49,945 Certificates of deposit (2) — 1,247 — 1,247 Total assets measured at fair value $ 6,013 $ 218,006 $ — $ 224,019 December 31, 2014 Assets: Money market funds (1) $ 11,903 $ — $ — $ 11,903 Corporate bonds (2) — 99,474 — 99,474 Municipal bonds (2) — 18,137 — 18,137 Commercial paper (5) — 54,399 — 54,399 Certificates of deposit (2) — 498 — 498 Total assets measured at fair value $ 11,903 $ 172,508 $ — $ 184,411 (1) Classified in cash and cash equivalents (2) Classified in marketable securities (3) Includes municipal bonds with original maturity dates of three months or less at time purchase of $2.8 million classified in cash and cash equivalents and municipal bonds with maturities of greater than three months of $26.4 million classified in marketable securities. (4) Includes commercial paper with maturities of three months or less at time of purchase of $45.2 million classified in cash and cash equivalents and commercial paper with maturities of greater than three months of $4.7 million classified in marketable securities. (5) Includes commercial paper with maturities of three months or less at time of purchase of $45.2 million classified in cash and cash equivalents and commercial paper with maturities of greater than three months of $9.2 million classified in marketable securities. </t>
  </si>
  <si>
    <t>Net Income (Loss) Per Share (Tables)</t>
  </si>
  <si>
    <t>Basic and Diluted Net Income (Loss) per Share Attributable to Common Stockholders</t>
  </si>
  <si>
    <t>The following table sets forth the computation of basic and diluted net income (loss): For the Three Months Ended June 30, For the Six Months Ended June 30, 2015 2014 2015 2014 (in thousands, except share and per share data) Net income (loss) $ 520 $ (1,498 ) (8,638 ) (5,793 ) Denominator (basic): Weighted average common shares outstanding 94,592,297 92,471,009 94,314,192 92,188,591 Denominator (diluted): Weighted average common shares outstanding 94,592,297 92,471,009 94,314,192 92,188,591 Dilutive stock options outstanding 3,050,106 — — — Dilutive restricted stock units and awards 411,066 — — — Dilutive shares purchased under ESPP 7,017 — — — Weighted average common shares from warrants 2,228,386 — — — Net weighted average common shares outstanding 100,288,872 92,471,009 94,314,192 92,188,591 Net income (loss) per share: Basic $ 0.01 $ (0.02 ) $ (0.09 ) $ (0.06 ) Diluted $ 0.01 $ (0.02 ) $ (0.09 ) $ (0.06 )</t>
  </si>
  <si>
    <t>Stock Options, Warrants to Purchase Common and Preferred Stock and Convertible Redeemable Preferred Stock Excluded from Computation of Diluted Net Income (Loss) Per Share</t>
  </si>
  <si>
    <t>The following weighted-average number of outstanding employee stock options, restricted stock units and restricted stock awards, warrants to purchase common stock, and shares purchased under our ESPP were excluded from the computation of diluted net income (loss) per share: For the Three Months Ended June 30, For the Six Months Ended June 30, 2015 2014 2015 2014 Stock options outstanding 4,651,910 9,362,632 7,436,319 6,712,776 Restricted stock units and restricted stock awards 327,405 640,194 718,507 486,067 Common equivalent shares from stock warrants — 2,326,302 2,224,271 2,356,681 Shares purchased under ESPP — 7,063 9,443 29,190 4,979,315 12,336,191 10,388,540 9,584,714</t>
  </si>
  <si>
    <t>Segment Reporting (Tables)</t>
  </si>
  <si>
    <t>Financial Information of Segments</t>
  </si>
  <si>
    <t>Financial information about our segments for the three-month period ended June 30, 2015 and as of June 30, 2015 was as follows: Consumer Enterprise Eliminations Total (in thousands) Revenue External customers $ 138,329 $ 6,628 $ — $ 144,957 Intersegment revenue — 2,109 (2,109 ) — Income (loss) from operations 4,548 (3,683 ) — 865 Goodwill 99,805 59,537 — 159,342 Total assets 520,410 102,994 (717 ) 622,687 Financial information about our segments during the six-month period ended June 30, 2015 was as follows: Consumer Enterprise Eliminations Total (in thousands) Revenue External customers $ 266,530 $ 12,835 $ — $ 279,365 Intersegment revenue — 4,164 (4,164 ) — Loss from operations (6,208 ) (8,059 ) — (14,267 ) Financial information about our segments for the three-month period ended June 30, 2014 and as of December 31, 2014 was as follows: Consumer Enterprise Eliminations Total (in thousands) Revenue External customers $ 109,338 $ 6,375 $ — $ 115,713 Intersegment revenue — 1,635 (1,635 ) — Income (loss) from operations 1,470 (4,031 ) — (2,561 ) Goodwill 99,805 59,537 — 159,342 Total assets 455,035 108,905 (624 ) 563,316 Financial information about our segments for the six-month period ended June 30, 2014 was as follows: Consumer Enterprise Eliminations Total (in thousands) Revenue External customers $ 210,333 $ 12,966 $ — $ 223,299 Intersegment revenue — 3,149 (3,149 ) — Loss from operations (1,798 ) (7,968 ) — (9,766 )</t>
  </si>
  <si>
    <t>Corporation Information - Additional Information (Detail)</t>
  </si>
  <si>
    <t>Acquisition date of ID Analytics Inc.</t>
  </si>
  <si>
    <t>Mar. 14,
		2012</t>
  </si>
  <si>
    <t>Marketable Securities - Summary of Marketable Securities Designated as Available-for-Sale (Detail) - USD ($) $ in Thousands</t>
  </si>
  <si>
    <t>Schedule Of Marketable Securities [Line Items]</t>
  </si>
  <si>
    <t>Amortized Cost</t>
  </si>
  <si>
    <t>Gross Unrealized Gains</t>
  </si>
  <si>
    <t>Gross Unrealized Losses</t>
  </si>
  <si>
    <t>Estimated Fair Value</t>
  </si>
  <si>
    <t>Corporate bonds</t>
  </si>
  <si>
    <t>Municipal bonds</t>
  </si>
  <si>
    <t>Commercial paper</t>
  </si>
  <si>
    <t>Certificates of deposit</t>
  </si>
  <si>
    <t>Marketable Securities - Summary of Amortized Cost and Estimated Fair Value of Marketable Securities by Maturity (Detail) - USD ($) $ in Thousands</t>
  </si>
  <si>
    <t>Due in one year or less</t>
  </si>
  <si>
    <t>Due after one year</t>
  </si>
  <si>
    <t>Stockholders' Equity - Additional Information (Detail) - Jun. 30, 2015 - USD ($) $ in Millions</t>
  </si>
  <si>
    <t>Total</t>
  </si>
  <si>
    <t>Unrecognized share-based compensation expense</t>
  </si>
  <si>
    <t>Unrecognized share-based compensation expense, period for recognition</t>
  </si>
  <si>
    <t>3 years 4 days</t>
  </si>
  <si>
    <t>Stockholders' Equity - Summary of Components of Share-Based Compensation Expense (Details) - USD ($) $ in Thousands</t>
  </si>
  <si>
    <t>Share-based Compensation Arrangement by Share-based Payment Award, Compensation Cost [Line Items]</t>
  </si>
  <si>
    <t>Share-based compensation expense</t>
  </si>
  <si>
    <t>Cost of Services</t>
  </si>
  <si>
    <t>Sales and Marketing</t>
  </si>
  <si>
    <t>Technology and Development</t>
  </si>
  <si>
    <t>General and Administrative</t>
  </si>
  <si>
    <t>Stockholders' Equity - Summary of Warrants (Details) - Jun. 30, 2015 - Warrant One - Common Stock - $ / shares</t>
  </si>
  <si>
    <t>Class Of Stock [Line Items]</t>
  </si>
  <si>
    <t>Warrants expiration date</t>
  </si>
  <si>
    <t>Oct. 3,
		2016</t>
  </si>
  <si>
    <t>Warrants outstanding</t>
  </si>
  <si>
    <t>Exercise price of warrants (in usd per share)</t>
  </si>
  <si>
    <t>Fair Value Measurements - Fair Value of Financial Assets and Liabilities (Detail) - USD ($) $ in Thousands</t>
  </si>
  <si>
    <t>Dec. 31, 2013</t>
  </si>
  <si>
    <t>Fair Values Of Financial Assets And Liabilities Including Derivative Financial Instruments [Line Items]</t>
  </si>
  <si>
    <t>Total assets measured at fair value</t>
  </si>
  <si>
    <t>Money market funds</t>
  </si>
  <si>
    <t>Assets measured at fair value</t>
  </si>
  <si>
    <t>[1]</t>
  </si>
  <si>
    <t>[2]</t>
  </si>
  <si>
    <t>[3]</t>
  </si>
  <si>
    <t>[4]</t>
  </si>
  <si>
    <t>[5]</t>
  </si>
  <si>
    <t>Fair Value, Inputs, Level 1</t>
  </si>
  <si>
    <t>Fair Value, Inputs, Level 1 | Money market funds</t>
  </si>
  <si>
    <t>Fair Value, Inputs, Level 1 | Corporate bonds</t>
  </si>
  <si>
    <t>Fair Value, Inputs, Level 1 | Municipal bonds</t>
  </si>
  <si>
    <t>Fair Value, Inputs, Level 1 | Commercial paper</t>
  </si>
  <si>
    <t>Fair Value, Inputs, Level 1 | Certificates of deposit</t>
  </si>
  <si>
    <t>Fair Value, Inputs, Level 2</t>
  </si>
  <si>
    <t>Fair Value, Inputs, Level 2 | Money market funds</t>
  </si>
  <si>
    <t>Fair Value, Inputs, Level 2 | Corporate bonds</t>
  </si>
  <si>
    <t>Fair Value, Inputs, Level 2 | Municipal bonds</t>
  </si>
  <si>
    <t>Fair Value, Inputs, Level 2 | Commercial paper</t>
  </si>
  <si>
    <t>Fair Value, Inputs, Level 2 | Certificates of deposit</t>
  </si>
  <si>
    <t>Fair Value, Inputs, Level 3</t>
  </si>
  <si>
    <t>Fair Value, Inputs, Level 3 | Money market funds</t>
  </si>
  <si>
    <t>Fair Value, Inputs, Level 3 | Corporate bonds</t>
  </si>
  <si>
    <t>Fair Value, Inputs, Level 3 | Municipal bonds</t>
  </si>
  <si>
    <t>Fair Value, Inputs, Level 3 | Commercial paper</t>
  </si>
  <si>
    <t>Fair Value, Inputs, Level 3 | Certificates of deposit</t>
  </si>
  <si>
    <t>Classified in cash and cash equivalents</t>
  </si>
  <si>
    <t>Classified in marketable securities</t>
  </si>
  <si>
    <t>Includes municipal bonds with original maturity dates of three months or less at time purchase of $2.8 million classified in cash and cash equivalents and municipal bonds with maturities of greater than three months of $26.4 million classified in marketable securities.</t>
  </si>
  <si>
    <t>Includes commercial paper with maturities of three months or less at time of purchase of $45.2 million classified in cash and cash equivalents and commercial paper with maturities of greater than three months of $4.7 million classified in marketable securities.</t>
  </si>
  <si>
    <t>Includes commercial paper with maturities of three months or less at time of purchase of $45.2 million classified in cash and cash equivalents and commercial paper with maturities of greater than three months of $9.2 million classified in marketable securities.</t>
  </si>
  <si>
    <t>Net Income (Loss) Per Share - Computation of Basic and Diluted Net Income (Loss) Per Share Attributable to Common Stockholders (Detail) - USD ($) $ / shares in Units, $ in Thousands</t>
  </si>
  <si>
    <t>Denominator (basic):</t>
  </si>
  <si>
    <t>Weighted average common shares outstanding</t>
  </si>
  <si>
    <t>Denominator (diluted):</t>
  </si>
  <si>
    <t>Dilutive stock options outstanding</t>
  </si>
  <si>
    <t>Dilutive restricted stock units and awards</t>
  </si>
  <si>
    <t>Dilutive shares purchased under ESPP</t>
  </si>
  <si>
    <t>Weighted average common shares from warrants</t>
  </si>
  <si>
    <t>Net weighted average common shares outstanding</t>
  </si>
  <si>
    <t>Net income (loss) per share:</t>
  </si>
  <si>
    <t>Net Income (Loss) Per Share - Number of Outstanding Stock Options, Warrants to Purchase Common Preferred Stock and Convertible Redeemable Preferred Stock Excluded from Computation of Diluted Net Income (Loss) Per Share (Detail) - shares</t>
  </si>
  <si>
    <t>Antidilutive Securities Excluded From Computation Of Earnings Per Share [Line Items]</t>
  </si>
  <si>
    <t>Common equivalent shares from stock warrants</t>
  </si>
  <si>
    <t>Excluded From Earnings Per Share Calculation</t>
  </si>
  <si>
    <t>Stock options outstanding</t>
  </si>
  <si>
    <t>Restricted stock units and restricted stock awards</t>
  </si>
  <si>
    <t>Shares purchased under ESPP</t>
  </si>
  <si>
    <t>Antidilutive securities excluded from computation of earnings per share, amount, total</t>
  </si>
  <si>
    <t>Income Taxes - Additional Information (Detail) - USD ($) $ in Thousands</t>
  </si>
  <si>
    <t>Segment Reporting - Financial Information of Segments (Detail) - USD ($) $ in Thousands</t>
  </si>
  <si>
    <t>Revenue</t>
  </si>
  <si>
    <t>External customers</t>
  </si>
  <si>
    <t>Intersegment revenue</t>
  </si>
  <si>
    <t>Consumer</t>
  </si>
  <si>
    <t>Enterprise</t>
  </si>
  <si>
    <t>Eliminations</t>
  </si>
  <si>
    <t>Segment Reporting - Additional Information (Detail)</t>
  </si>
  <si>
    <t>Jun. 30, 2015segment</t>
  </si>
  <si>
    <t>Number of reportable segments</t>
  </si>
  <si>
    <t>Contingencies - Additional Information (Detail) - USD ($) $ in Millions</t>
  </si>
  <si>
    <t>Loss Contingencies [Line Items]</t>
  </si>
  <si>
    <t>Value of the service guarantee</t>
  </si>
  <si>
    <t>Unfavorable regulatory action | Pending litigation | In re LifeLock, Inc. Securities Litigation</t>
  </si>
  <si>
    <t>Accrued liability for legal settle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383871</v>
      </c>
    </row>
    <row r="12" spans="1:3">
      <c s="4" r="A12" t="s">
        <v>19</v>
      </c>
      <c s="4" r="B12" t="s">
        <v>20</v>
      </c>
    </row>
    <row r="13" spans="1:3">
      <c s="4" r="A13" t="s">
        <v>21</v>
      </c>
      <c s="4" r="B13" t="s">
        <v>22</v>
      </c>
    </row>
    <row r="14" spans="1:3">
      <c s="4" r="A14" t="s">
        <v>23</v>
      </c>
      <c s="5" r="C14" t="n">
        <v>95310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1</v>
      </c>
      <c s="2" r="B1" t="s">
        <v>1</v>
      </c>
    </row>
    <row r="2" spans="1:2">
      <c s="2" r="B2" t="s">
        <v>2</v>
      </c>
    </row>
    <row r="3" spans="1:2">
      <c s="3" r="A3" t="s">
        <v>128</v>
      </c>
    </row>
    <row r="4" spans="1:2">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31</v>
      </c>
    </row>
    <row r="4" spans="1:2">
      <c s="4" r="A4" t="s">
        <v>155</v>
      </c>
      <c s="4" r="B4" t="s">
        <v>156</v>
      </c>
    </row>
    <row r="5" spans="1:2">
      <c s="4" r="A5" t="s">
        <v>157</v>
      </c>
      <c s="4" r="B5"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59</v>
      </c>
      <c s="2" r="B1" t="s">
        <v>1</v>
      </c>
    </row>
    <row r="2" spans="1:2">
      <c s="2" r="B2" t="s">
        <v>2</v>
      </c>
    </row>
    <row r="3" spans="1:2">
      <c s="3" r="A3" t="s">
        <v>134</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4</v>
      </c>
      <c s="2" r="B1" t="s">
        <v>1</v>
      </c>
    </row>
    <row r="2" spans="1:2">
      <c s="2" r="B2" t="s">
        <v>2</v>
      </c>
    </row>
    <row r="3" spans="1:2">
      <c s="3" r="A3" t="s">
        <v>137</v>
      </c>
    </row>
    <row r="4" spans="1:2">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6029</v>
      </c>
      <c s="7" r="C3" t="n">
        <v>146569</v>
      </c>
    </row>
    <row r="4" spans="1:3">
      <c s="4" r="A4" t="s">
        <v>28</v>
      </c>
      <c s="5" r="B4" t="n">
        <v>169923</v>
      </c>
      <c s="5" r="C4" t="n">
        <v>127305</v>
      </c>
    </row>
    <row r="5" spans="1:3">
      <c s="4" r="A5" t="s">
        <v>29</v>
      </c>
      <c s="5" r="B5" t="n">
        <v>11362</v>
      </c>
      <c s="5" r="C5" t="n">
        <v>10220</v>
      </c>
    </row>
    <row r="6" spans="1:3">
      <c s="4" r="A6" t="s">
        <v>30</v>
      </c>
      <c s="5" r="B6" t="n">
        <v>26952</v>
      </c>
      <c s="5" r="C6" t="n">
        <v>21243</v>
      </c>
    </row>
    <row r="7" spans="1:3">
      <c s="4" r="A7" t="s">
        <v>31</v>
      </c>
      <c s="5" r="B7" t="n">
        <v>8494</v>
      </c>
      <c s="5" r="C7" t="n">
        <v>7841</v>
      </c>
    </row>
    <row r="8" spans="1:3">
      <c s="4" r="A8" t="s">
        <v>32</v>
      </c>
      <c s="5" r="B8" t="n">
        <v>372760</v>
      </c>
      <c s="5" r="C8" t="n">
        <v>313178</v>
      </c>
    </row>
    <row r="9" spans="1:3">
      <c s="4" r="A9" t="s">
        <v>33</v>
      </c>
      <c s="5" r="B9" t="n">
        <v>24128</v>
      </c>
      <c s="5" r="C9" t="n">
        <v>24204</v>
      </c>
    </row>
    <row r="10" spans="1:3">
      <c s="4" r="A10" t="s">
        <v>34</v>
      </c>
      <c s="5" r="B10" t="n">
        <v>159342</v>
      </c>
      <c s="5" r="C10" t="n">
        <v>159342</v>
      </c>
    </row>
    <row r="11" spans="1:3">
      <c s="4" r="A11" t="s">
        <v>35</v>
      </c>
      <c s="5" r="B11" t="n">
        <v>34148</v>
      </c>
      <c s="5" r="C11" t="n">
        <v>38315</v>
      </c>
    </row>
    <row r="12" spans="1:3">
      <c s="4" r="A12" t="s">
        <v>36</v>
      </c>
      <c s="5" r="B12" t="n">
        <v>22494</v>
      </c>
      <c s="5" r="C12" t="n">
        <v>22494</v>
      </c>
    </row>
    <row r="13" spans="1:3">
      <c s="4" r="A13" t="s">
        <v>37</v>
      </c>
      <c s="5" r="B13" t="n">
        <v>9815</v>
      </c>
      <c s="5" r="C13" t="n">
        <v>5783</v>
      </c>
    </row>
    <row r="14" spans="1:3">
      <c s="4" r="A14" t="s">
        <v>38</v>
      </c>
      <c s="5" r="B14" t="n">
        <v>622687</v>
      </c>
      <c s="5" r="C14" t="n">
        <v>563316</v>
      </c>
    </row>
    <row r="15" spans="1:3">
      <c s="3" r="A15" t="s">
        <v>39</v>
      </c>
    </row>
    <row r="16" spans="1:3">
      <c s="4" r="A16" t="s">
        <v>40</v>
      </c>
      <c s="5" r="B16" t="n">
        <v>18881</v>
      </c>
      <c s="5" r="C16" t="n">
        <v>11543</v>
      </c>
    </row>
    <row r="17" spans="1:3">
      <c s="4" r="A17" t="s">
        <v>41</v>
      </c>
      <c s="5" r="B17" t="n">
        <v>73924</v>
      </c>
      <c s="5" r="C17" t="n">
        <v>67025</v>
      </c>
    </row>
    <row r="18" spans="1:3">
      <c s="4" r="A18" t="s">
        <v>42</v>
      </c>
      <c s="5" r="B18" t="n">
        <v>179656</v>
      </c>
      <c s="5" r="C18" t="n">
        <v>145206</v>
      </c>
    </row>
    <row r="19" spans="1:3">
      <c s="4" r="A19" t="s">
        <v>43</v>
      </c>
      <c s="5" r="B19" t="n">
        <v>272461</v>
      </c>
      <c s="5" r="C19" t="n">
        <v>223774</v>
      </c>
    </row>
    <row r="20" spans="1:3">
      <c s="4" r="A20" t="s">
        <v>44</v>
      </c>
      <c s="5" r="B20" t="n">
        <v>7082</v>
      </c>
      <c s="5" r="C20" t="n">
        <v>6706</v>
      </c>
    </row>
    <row r="21" spans="1:3">
      <c s="4" r="A21" t="s">
        <v>45</v>
      </c>
      <c s="7" r="B21" t="n">
        <v>279543</v>
      </c>
      <c s="7" r="C21" t="n">
        <v>230480</v>
      </c>
    </row>
    <row r="22" spans="1:3">
      <c s="4" r="A22" t="s">
        <v>46</v>
      </c>
    </row>
    <row r="23" spans="1:3">
      <c s="3" r="A23" t="s">
        <v>47</v>
      </c>
    </row>
    <row r="24" spans="1:3">
      <c s="4" r="A24" t="s">
        <v>48</v>
      </c>
      <c s="7" r="B24" t="n">
        <v>95</v>
      </c>
      <c s="7" r="C24" t="n">
        <v>94</v>
      </c>
    </row>
    <row r="25" spans="1:3">
      <c s="4" r="A25" t="s">
        <v>49</v>
      </c>
      <c s="5" r="B25" t="n">
        <v>0</v>
      </c>
      <c s="5" r="C25" t="n">
        <v>0</v>
      </c>
    </row>
    <row r="26" spans="1:3">
      <c s="4" r="A26" t="s">
        <v>50</v>
      </c>
      <c s="5" r="B26" t="n">
        <v>514934</v>
      </c>
      <c s="5" r="C26" t="n">
        <v>495912</v>
      </c>
    </row>
    <row r="27" spans="1:3">
      <c s="4" r="A27" t="s">
        <v>51</v>
      </c>
      <c s="5" r="B27" t="n">
        <v>-194</v>
      </c>
      <c s="5" r="C27" t="n">
        <v>-116</v>
      </c>
    </row>
    <row r="28" spans="1:3">
      <c s="4" r="A28" t="s">
        <v>52</v>
      </c>
      <c s="5" r="B28" t="n">
        <v>-171691</v>
      </c>
      <c s="5" r="C28" t="n">
        <v>-163054</v>
      </c>
    </row>
    <row r="29" spans="1:3">
      <c s="4" r="A29" t="s">
        <v>53</v>
      </c>
      <c s="5" r="B29" t="n">
        <v>343144</v>
      </c>
      <c s="5" r="C29" t="n">
        <v>332836</v>
      </c>
    </row>
    <row r="30" spans="1:3">
      <c s="4" r="A30" t="s">
        <v>54</v>
      </c>
      <c s="7" r="B30" t="n">
        <v>622687</v>
      </c>
      <c s="7" r="C30" t="n">
        <v>563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40</v>
      </c>
    </row>
    <row r="4" spans="1:2">
      <c s="4" r="A4" t="s">
        <v>168</v>
      </c>
      <c s="4" r="B4" t="s">
        <v>169</v>
      </c>
    </row>
    <row r="5" spans="1:2">
      <c s="4" r="A5" t="s">
        <v>170</v>
      </c>
      <c s="4" r="B5"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46</v>
      </c>
    </row>
    <row r="4" spans="1:2">
      <c s="4" r="A4" t="s">
        <v>173</v>
      </c>
      <c s="4" r="B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75</v>
      </c>
      <c s="2" r="B1" t="s">
        <v>1</v>
      </c>
    </row>
    <row r="2" spans="1:2">
      <c s="2" r="B2" t="s">
        <v>2</v>
      </c>
    </row>
    <row r="3" spans="1:2">
      <c s="3" r="A3" t="s">
        <v>125</v>
      </c>
    </row>
    <row r="4" spans="1:2">
      <c s="4" r="A4" t="s">
        <v>176</v>
      </c>
      <c s="4" r="B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8</v>
      </c>
      <c s="2" r="B1" t="s">
        <v>2</v>
      </c>
      <c s="2" r="C1" t="s">
        <v>25</v>
      </c>
    </row>
    <row r="2" spans="1:3">
      <c s="3" r="A2" t="s">
        <v>179</v>
      </c>
    </row>
    <row r="3" spans="1:3">
      <c s="4" r="A3" t="s">
        <v>180</v>
      </c>
      <c s="7" r="B3" t="n">
        <v>170128</v>
      </c>
      <c s="7" r="C3" t="n">
        <v>127432</v>
      </c>
    </row>
    <row r="4" spans="1:3">
      <c s="4" r="A4" t="s">
        <v>181</v>
      </c>
      <c s="5" r="B4" t="n">
        <v>6</v>
      </c>
      <c s="5" r="C4" t="n">
        <v>2</v>
      </c>
    </row>
    <row r="5" spans="1:3">
      <c s="4" r="A5" t="s">
        <v>182</v>
      </c>
      <c s="5" r="B5" t="n">
        <v>-211</v>
      </c>
      <c s="5" r="C5" t="n">
        <v>-129</v>
      </c>
    </row>
    <row r="6" spans="1:3">
      <c s="4" r="A6" t="s">
        <v>183</v>
      </c>
      <c s="5" r="B6" t="n">
        <v>169923</v>
      </c>
      <c s="5" r="C6" t="n">
        <v>127305</v>
      </c>
    </row>
    <row r="7" spans="1:3">
      <c s="4" r="A7" t="s">
        <v>184</v>
      </c>
    </row>
    <row r="8" spans="1:3">
      <c s="3" r="A8" t="s">
        <v>179</v>
      </c>
    </row>
    <row r="9" spans="1:3">
      <c s="4" r="A9" t="s">
        <v>180</v>
      </c>
      <c s="5" r="B9" t="n">
        <v>137789</v>
      </c>
      <c s="5" r="C9" t="n">
        <v>99592</v>
      </c>
    </row>
    <row r="10" spans="1:3">
      <c s="4" r="A10" t="s">
        <v>181</v>
      </c>
      <c s="5" r="B10" t="n">
        <v>3</v>
      </c>
      <c s="5" r="C10" t="n">
        <v>1</v>
      </c>
    </row>
    <row r="11" spans="1:3">
      <c s="4" r="A11" t="s">
        <v>182</v>
      </c>
      <c s="5" r="B11" t="n">
        <v>-198</v>
      </c>
      <c s="5" r="C11" t="n">
        <v>-119</v>
      </c>
    </row>
    <row r="12" spans="1:3">
      <c s="4" r="A12" t="s">
        <v>183</v>
      </c>
      <c s="5" r="B12" t="n">
        <v>137594</v>
      </c>
      <c s="5" r="C12" t="n">
        <v>99474</v>
      </c>
    </row>
    <row r="13" spans="1:3">
      <c s="4" r="A13" t="s">
        <v>185</v>
      </c>
    </row>
    <row r="14" spans="1:3">
      <c s="3" r="A14" t="s">
        <v>179</v>
      </c>
    </row>
    <row r="15" spans="1:3">
      <c s="4" r="A15" t="s">
        <v>180</v>
      </c>
      <c s="5" r="B15" t="n">
        <v>26395</v>
      </c>
      <c s="5" r="C15" t="n">
        <v>18146</v>
      </c>
    </row>
    <row r="16" spans="1:3">
      <c s="4" r="A16" t="s">
        <v>181</v>
      </c>
      <c s="5" r="B16" t="n">
        <v>3</v>
      </c>
      <c s="5" r="C16" t="n">
        <v>1</v>
      </c>
    </row>
    <row r="17" spans="1:3">
      <c s="4" r="A17" t="s">
        <v>182</v>
      </c>
      <c s="5" r="B17" t="n">
        <v>-13</v>
      </c>
      <c s="5" r="C17" t="n">
        <v>-10</v>
      </c>
    </row>
    <row r="18" spans="1:3">
      <c s="4" r="A18" t="s">
        <v>183</v>
      </c>
      <c s="5" r="B18" t="n">
        <v>26385</v>
      </c>
      <c s="5" r="C18" t="n">
        <v>18137</v>
      </c>
    </row>
    <row r="19" spans="1:3">
      <c s="4" r="A19" t="s">
        <v>186</v>
      </c>
    </row>
    <row r="20" spans="1:3">
      <c s="3" r="A20" t="s">
        <v>179</v>
      </c>
    </row>
    <row r="21" spans="1:3">
      <c s="4" r="A21" t="s">
        <v>180</v>
      </c>
      <c s="5" r="B21" t="n">
        <v>4697</v>
      </c>
      <c s="5" r="C21" t="n">
        <v>9196</v>
      </c>
    </row>
    <row r="22" spans="1:3">
      <c s="4" r="A22" t="s">
        <v>181</v>
      </c>
      <c s="5" r="B22" t="n">
        <v>0</v>
      </c>
      <c s="5" r="C22" t="n">
        <v>0</v>
      </c>
    </row>
    <row r="23" spans="1:3">
      <c s="4" r="A23" t="s">
        <v>182</v>
      </c>
      <c s="5" r="B23" t="n">
        <v>0</v>
      </c>
      <c s="5" r="C23" t="n">
        <v>0</v>
      </c>
    </row>
    <row r="24" spans="1:3">
      <c s="4" r="A24" t="s">
        <v>183</v>
      </c>
      <c s="5" r="B24" t="n">
        <v>4697</v>
      </c>
      <c s="5" r="C24" t="n">
        <v>9196</v>
      </c>
    </row>
    <row r="25" spans="1:3">
      <c s="4" r="A25" t="s">
        <v>187</v>
      </c>
    </row>
    <row r="26" spans="1:3">
      <c s="3" r="A26" t="s">
        <v>179</v>
      </c>
    </row>
    <row r="27" spans="1:3">
      <c s="4" r="A27" t="s">
        <v>180</v>
      </c>
      <c s="5" r="B27" t="n">
        <v>1247</v>
      </c>
      <c s="5" r="C27" t="n">
        <v>498</v>
      </c>
    </row>
    <row r="28" spans="1:3">
      <c s="4" r="A28" t="s">
        <v>181</v>
      </c>
      <c s="5" r="B28" t="n">
        <v>0</v>
      </c>
      <c s="5" r="C28" t="n">
        <v>0</v>
      </c>
    </row>
    <row r="29" spans="1:3">
      <c s="4" r="A29" t="s">
        <v>182</v>
      </c>
      <c s="5" r="B29" t="n">
        <v>0</v>
      </c>
      <c s="5" r="C29" t="n">
        <v>0</v>
      </c>
    </row>
    <row r="30" spans="1:3">
      <c s="4" r="A30" t="s">
        <v>183</v>
      </c>
      <c s="7" r="B30" t="n">
        <v>1247</v>
      </c>
      <c s="7" r="C30" t="n">
        <v>4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8</v>
      </c>
      <c s="2" r="B1" t="s">
        <v>2</v>
      </c>
      <c s="2" r="C1" t="s">
        <v>25</v>
      </c>
    </row>
    <row r="2" spans="1:3">
      <c s="3" r="A2" t="s">
        <v>179</v>
      </c>
    </row>
    <row r="3" spans="1:3">
      <c s="4" r="A3" t="s">
        <v>180</v>
      </c>
      <c s="7" r="B3" t="n">
        <v>170128</v>
      </c>
      <c s="7" r="C3" t="n">
        <v>127432</v>
      </c>
    </row>
    <row r="4" spans="1:3">
      <c s="4" r="A4" t="s">
        <v>181</v>
      </c>
      <c s="5" r="B4" t="n">
        <v>6</v>
      </c>
      <c s="5" r="C4" t="n">
        <v>2</v>
      </c>
    </row>
    <row r="5" spans="1:3">
      <c s="4" r="A5" t="s">
        <v>182</v>
      </c>
      <c s="5" r="B5" t="n">
        <v>-211</v>
      </c>
      <c s="5" r="C5" t="n">
        <v>-129</v>
      </c>
    </row>
    <row r="6" spans="1:3">
      <c s="4" r="A6" t="s">
        <v>183</v>
      </c>
      <c s="5" r="B6" t="n">
        <v>169923</v>
      </c>
      <c s="5" r="C6" t="n">
        <v>127305</v>
      </c>
    </row>
    <row r="7" spans="1:3">
      <c s="4" r="A7" t="s">
        <v>189</v>
      </c>
    </row>
    <row r="8" spans="1:3">
      <c s="3" r="A8" t="s">
        <v>179</v>
      </c>
    </row>
    <row r="9" spans="1:3">
      <c s="4" r="A9" t="s">
        <v>180</v>
      </c>
      <c s="5" r="B9" t="n">
        <v>124715</v>
      </c>
      <c s="5" r="C9" t="n">
        <v>127029</v>
      </c>
    </row>
    <row r="10" spans="1:3">
      <c s="4" r="A10" t="s">
        <v>181</v>
      </c>
      <c s="5" r="B10" t="n">
        <v>2</v>
      </c>
      <c s="5" r="C10" t="n">
        <v>2</v>
      </c>
    </row>
    <row r="11" spans="1:3">
      <c s="4" r="A11" t="s">
        <v>182</v>
      </c>
      <c s="5" r="B11" t="n">
        <v>-104</v>
      </c>
      <c s="5" r="C11" t="n">
        <v>-129</v>
      </c>
    </row>
    <row r="12" spans="1:3">
      <c s="4" r="A12" t="s">
        <v>183</v>
      </c>
      <c s="5" r="B12" t="n">
        <v>124613</v>
      </c>
      <c s="5" r="C12" t="n">
        <v>126902</v>
      </c>
    </row>
    <row r="13" spans="1:3">
      <c s="4" r="A13" t="s">
        <v>190</v>
      </c>
    </row>
    <row r="14" spans="1:3">
      <c s="3" r="A14" t="s">
        <v>179</v>
      </c>
    </row>
    <row r="15" spans="1:3">
      <c s="4" r="A15" t="s">
        <v>180</v>
      </c>
      <c s="5" r="B15" t="n">
        <v>45413</v>
      </c>
      <c s="5" r="C15" t="n">
        <v>403</v>
      </c>
    </row>
    <row r="16" spans="1:3">
      <c s="4" r="A16" t="s">
        <v>181</v>
      </c>
      <c s="5" r="B16" t="n">
        <v>4</v>
      </c>
      <c s="5" r="C16" t="n">
        <v>0</v>
      </c>
    </row>
    <row r="17" spans="1:3">
      <c s="4" r="A17" t="s">
        <v>182</v>
      </c>
      <c s="5" r="B17" t="n">
        <v>-107</v>
      </c>
      <c s="5" r="C17" t="n">
        <v>0</v>
      </c>
    </row>
    <row r="18" spans="1:3">
      <c s="4" r="A18" t="s">
        <v>183</v>
      </c>
      <c s="7" r="B18" t="n">
        <v>45310</v>
      </c>
      <c s="7" r="C18" t="n">
        <v>40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191</v>
      </c>
      <c s="2" r="B1" t="s">
        <v>192</v>
      </c>
    </row>
    <row r="2" spans="1:2">
      <c s="3" r="A2" t="s">
        <v>134</v>
      </c>
    </row>
    <row r="3" spans="1:2">
      <c s="4" r="A3" t="s">
        <v>193</v>
      </c>
      <c s="10" r="B3" t="n">
        <v>68.7</v>
      </c>
    </row>
    <row r="4" spans="1:2">
      <c s="4" r="A4" t="s">
        <v>194</v>
      </c>
      <c s="4" r="B4" t="s">
        <v>19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6</v>
      </c>
      <c s="2" r="B1" t="s">
        <v>66</v>
      </c>
      <c s="2" r="D1" t="s">
        <v>1</v>
      </c>
    </row>
    <row r="2" spans="1:5">
      <c s="2" r="B2" t="s">
        <v>2</v>
      </c>
      <c s="2" r="C2" t="s">
        <v>67</v>
      </c>
      <c s="2" r="D2" t="s">
        <v>2</v>
      </c>
      <c s="2" r="E2" t="s">
        <v>67</v>
      </c>
    </row>
    <row r="3" spans="1:5">
      <c s="3" r="A3" t="s">
        <v>197</v>
      </c>
    </row>
    <row r="4" spans="1:5">
      <c s="4" r="A4" t="s">
        <v>198</v>
      </c>
      <c s="7" r="B4" t="n">
        <v>7054</v>
      </c>
      <c s="7" r="C4" t="n">
        <v>4926</v>
      </c>
      <c s="7" r="D4" t="n">
        <v>12424</v>
      </c>
      <c s="7" r="E4" t="n">
        <v>8927</v>
      </c>
    </row>
    <row r="5" spans="1:5">
      <c s="4" r="A5" t="s">
        <v>199</v>
      </c>
    </row>
    <row r="6" spans="1:5">
      <c s="3" r="A6" t="s">
        <v>197</v>
      </c>
    </row>
    <row r="7" spans="1:5">
      <c s="4" r="A7" t="s">
        <v>198</v>
      </c>
      <c s="5" r="B7" t="n">
        <v>465</v>
      </c>
      <c s="5" r="C7" t="n">
        <v>344</v>
      </c>
      <c s="5" r="D7" t="n">
        <v>837</v>
      </c>
      <c s="5" r="E7" t="n">
        <v>577</v>
      </c>
    </row>
    <row r="8" spans="1:5">
      <c s="4" r="A8" t="s">
        <v>200</v>
      </c>
    </row>
    <row r="9" spans="1:5">
      <c s="3" r="A9" t="s">
        <v>197</v>
      </c>
    </row>
    <row r="10" spans="1:5">
      <c s="4" r="A10" t="s">
        <v>198</v>
      </c>
      <c s="5" r="B10" t="n">
        <v>1215</v>
      </c>
      <c s="5" r="C10" t="n">
        <v>888</v>
      </c>
      <c s="5" r="D10" t="n">
        <v>2147</v>
      </c>
      <c s="5" r="E10" t="n">
        <v>1474</v>
      </c>
    </row>
    <row r="11" spans="1:5">
      <c s="4" r="A11" t="s">
        <v>201</v>
      </c>
    </row>
    <row r="12" spans="1:5">
      <c s="3" r="A12" t="s">
        <v>197</v>
      </c>
    </row>
    <row r="13" spans="1:5">
      <c s="4" r="A13" t="s">
        <v>198</v>
      </c>
      <c s="5" r="B13" t="n">
        <v>2003</v>
      </c>
      <c s="5" r="C13" t="n">
        <v>1344</v>
      </c>
      <c s="5" r="D13" t="n">
        <v>3712</v>
      </c>
      <c s="5" r="E13" t="n">
        <v>2898</v>
      </c>
    </row>
    <row r="14" spans="1:5">
      <c s="4" r="A14" t="s">
        <v>202</v>
      </c>
    </row>
    <row r="15" spans="1:5">
      <c s="3" r="A15" t="s">
        <v>197</v>
      </c>
    </row>
    <row r="16" spans="1:5">
      <c s="4" r="A16" t="s">
        <v>198</v>
      </c>
      <c s="7" r="B16" t="n">
        <v>3371</v>
      </c>
      <c s="7" r="C16" t="n">
        <v>2350</v>
      </c>
      <c s="7" r="D16" t="n">
        <v>5728</v>
      </c>
      <c s="7" r="E16" t="n">
        <v>39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203</v>
      </c>
      <c s="2" r="B1" t="s">
        <v>192</v>
      </c>
    </row>
    <row r="2" spans="1:2">
      <c s="3" r="A2" t="s">
        <v>204</v>
      </c>
    </row>
    <row r="3" spans="1:2">
      <c s="4" r="A3" t="s">
        <v>205</v>
      </c>
      <c s="4" r="B3" t="s">
        <v>206</v>
      </c>
    </row>
    <row r="4" spans="1:2">
      <c s="4" r="A4" t="s">
        <v>207</v>
      </c>
      <c s="5" r="B4" t="n">
        <v>2334044</v>
      </c>
    </row>
    <row r="5" spans="1:2">
      <c s="4" r="A5" t="s">
        <v>208</v>
      </c>
      <c s="9" r="B5" t="n">
        <v>0.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s="1" r="A1" t="s">
        <v>209</v>
      </c>
      <c s="2" r="C1" t="s">
        <v>2</v>
      </c>
      <c s="2" r="E1" t="s">
        <v>25</v>
      </c>
      <c s="2" r="G1" t="s">
        <v>67</v>
      </c>
      <c s="2" r="H1" t="s">
        <v>210</v>
      </c>
    </row>
    <row r="2" spans="1:8">
      <c s="3" r="A2" t="s">
        <v>211</v>
      </c>
    </row>
    <row r="3" spans="1:8">
      <c s="4" r="A3" t="s">
        <v>212</v>
      </c>
      <c s="7" r="C3" t="n">
        <v>224019</v>
      </c>
      <c s="7" r="E3" t="n">
        <v>184411</v>
      </c>
    </row>
    <row r="4" spans="1:8">
      <c s="4" r="A4" t="s">
        <v>27</v>
      </c>
      <c s="5" r="C4" t="n">
        <v>156029</v>
      </c>
      <c s="5" r="E4" t="n">
        <v>146569</v>
      </c>
      <c s="7" r="G4" t="n">
        <v>166650</v>
      </c>
      <c s="7" r="H4" t="n">
        <v>123911</v>
      </c>
    </row>
    <row r="5" spans="1:8">
      <c s="4" r="A5" t="s">
        <v>28</v>
      </c>
      <c s="5" r="C5" t="n">
        <v>169923</v>
      </c>
      <c s="5" r="E5" t="n">
        <v>127305</v>
      </c>
    </row>
    <row r="6" spans="1:8">
      <c s="4" r="A6" t="s">
        <v>213</v>
      </c>
    </row>
    <row r="7" spans="1:8">
      <c s="3" r="A7" t="s">
        <v>211</v>
      </c>
    </row>
    <row r="8" spans="1:8">
      <c s="4" r="A8" t="s">
        <v>214</v>
      </c>
      <c s="5" r="C8" t="n">
        <v>6013</v>
      </c>
      <c s="5" r="E8" t="n">
        <v>11903</v>
      </c>
      <c s="4" r="F8" t="s">
        <v>215</v>
      </c>
    </row>
    <row r="9" spans="1:8">
      <c s="4" r="A9" t="s">
        <v>184</v>
      </c>
    </row>
    <row r="10" spans="1:8">
      <c s="3" r="A10" t="s">
        <v>211</v>
      </c>
    </row>
    <row r="11" spans="1:8">
      <c s="4" r="A11" t="s">
        <v>214</v>
      </c>
      <c s="5" r="C11" t="n">
        <v>137594</v>
      </c>
      <c s="5" r="E11" t="n">
        <v>99474</v>
      </c>
      <c s="4" r="F11" t="s">
        <v>216</v>
      </c>
    </row>
    <row r="12" spans="1:8">
      <c s="4" r="A12" t="s">
        <v>185</v>
      </c>
    </row>
    <row r="13" spans="1:8">
      <c s="3" r="A13" t="s">
        <v>211</v>
      </c>
    </row>
    <row r="14" spans="1:8">
      <c s="4" r="A14" t="s">
        <v>214</v>
      </c>
      <c s="5" r="C14" t="n">
        <v>29220</v>
      </c>
      <c s="4" r="D14" t="s">
        <v>217</v>
      </c>
      <c s="5" r="E14" t="n">
        <v>18137</v>
      </c>
      <c s="4" r="F14" t="s">
        <v>216</v>
      </c>
    </row>
    <row r="15" spans="1:8">
      <c s="4" r="A15" t="s">
        <v>27</v>
      </c>
      <c s="5" r="C15" t="n">
        <v>2800</v>
      </c>
    </row>
    <row r="16" spans="1:8">
      <c s="4" r="A16" t="s">
        <v>28</v>
      </c>
      <c s="5" r="C16" t="n">
        <v>26400</v>
      </c>
    </row>
    <row r="17" spans="1:8">
      <c s="4" r="A17" t="s">
        <v>186</v>
      </c>
    </row>
    <row r="18" spans="1:8">
      <c s="3" r="A18" t="s">
        <v>211</v>
      </c>
    </row>
    <row r="19" spans="1:8">
      <c s="4" r="A19" t="s">
        <v>214</v>
      </c>
      <c s="5" r="C19" t="n">
        <v>4700</v>
      </c>
      <c s="5" r="E19" t="n">
        <v>9200</v>
      </c>
    </row>
    <row r="20" spans="1:8">
      <c s="4" r="A20" t="s">
        <v>214</v>
      </c>
      <c s="5" r="C20" t="n">
        <v>49945</v>
      </c>
      <c s="4" r="D20" t="s">
        <v>218</v>
      </c>
      <c s="5" r="E20" t="n">
        <v>54399</v>
      </c>
      <c s="4" r="F20" t="s">
        <v>219</v>
      </c>
    </row>
    <row r="21" spans="1:8">
      <c s="4" r="A21" t="s">
        <v>27</v>
      </c>
      <c s="5" r="C21" t="n">
        <v>45200</v>
      </c>
      <c s="5" r="E21" t="n">
        <v>45200</v>
      </c>
    </row>
    <row r="22" spans="1:8">
      <c s="4" r="A22" t="s">
        <v>187</v>
      </c>
    </row>
    <row r="23" spans="1:8">
      <c s="3" r="A23" t="s">
        <v>211</v>
      </c>
    </row>
    <row r="24" spans="1:8">
      <c s="4" r="A24" t="s">
        <v>214</v>
      </c>
      <c s="4" r="B24" t="s">
        <v>216</v>
      </c>
      <c s="5" r="C24" t="n">
        <v>1247</v>
      </c>
      <c s="5" r="E24" t="n">
        <v>498</v>
      </c>
    </row>
    <row r="25" spans="1:8">
      <c s="4" r="A25" t="s">
        <v>220</v>
      </c>
    </row>
    <row r="26" spans="1:8">
      <c s="3" r="A26" t="s">
        <v>211</v>
      </c>
    </row>
    <row r="27" spans="1:8">
      <c s="4" r="A27" t="s">
        <v>212</v>
      </c>
      <c s="5" r="C27" t="n">
        <v>6013</v>
      </c>
      <c s="5" r="E27" t="n">
        <v>11903</v>
      </c>
    </row>
    <row r="28" spans="1:8">
      <c s="4" r="A28" t="s">
        <v>221</v>
      </c>
    </row>
    <row r="29" spans="1:8">
      <c s="3" r="A29" t="s">
        <v>211</v>
      </c>
    </row>
    <row r="30" spans="1:8">
      <c s="4" r="A30" t="s">
        <v>214</v>
      </c>
      <c s="4" r="B30" t="s">
        <v>215</v>
      </c>
      <c s="5" r="C30" t="n">
        <v>6013</v>
      </c>
      <c s="5" r="E30" t="n">
        <v>11903</v>
      </c>
    </row>
    <row r="31" spans="1:8">
      <c s="4" r="A31" t="s">
        <v>222</v>
      </c>
    </row>
    <row r="32" spans="1:8">
      <c s="3" r="A32" t="s">
        <v>211</v>
      </c>
    </row>
    <row r="33" spans="1:8">
      <c s="4" r="A33" t="s">
        <v>214</v>
      </c>
      <c s="4" r="B33" t="s">
        <v>216</v>
      </c>
      <c s="5" r="C33" t="n">
        <v>0</v>
      </c>
      <c s="5" r="E33" t="n">
        <v>0</v>
      </c>
    </row>
    <row r="34" spans="1:8">
      <c s="4" r="A34" t="s">
        <v>223</v>
      </c>
    </row>
    <row r="35" spans="1:8">
      <c s="3" r="A35" t="s">
        <v>211</v>
      </c>
    </row>
    <row r="36" spans="1:8">
      <c s="4" r="A36" t="s">
        <v>214</v>
      </c>
      <c s="5" r="C36" t="n">
        <v>0</v>
      </c>
      <c s="4" r="D36" t="s">
        <v>217</v>
      </c>
      <c s="5" r="E36" t="n">
        <v>0</v>
      </c>
      <c s="4" r="F36" t="s">
        <v>216</v>
      </c>
    </row>
    <row r="37" spans="1:8">
      <c s="4" r="A37" t="s">
        <v>224</v>
      </c>
    </row>
    <row r="38" spans="1:8">
      <c s="3" r="A38" t="s">
        <v>211</v>
      </c>
    </row>
    <row r="39" spans="1:8">
      <c s="4" r="A39" t="s">
        <v>214</v>
      </c>
      <c s="5" r="C39" t="n">
        <v>0</v>
      </c>
      <c s="4" r="D39" t="s">
        <v>218</v>
      </c>
      <c s="5" r="E39" t="n">
        <v>0</v>
      </c>
      <c s="4" r="F39" t="s">
        <v>219</v>
      </c>
    </row>
    <row r="40" spans="1:8">
      <c s="4" r="A40" t="s">
        <v>225</v>
      </c>
    </row>
    <row r="41" spans="1:8">
      <c s="3" r="A41" t="s">
        <v>211</v>
      </c>
    </row>
    <row r="42" spans="1:8">
      <c s="4" r="A42" t="s">
        <v>214</v>
      </c>
      <c s="4" r="B42" t="s">
        <v>216</v>
      </c>
      <c s="5" r="C42" t="n">
        <v>0</v>
      </c>
      <c s="5" r="E42" t="n">
        <v>0</v>
      </c>
    </row>
    <row r="43" spans="1:8">
      <c s="4" r="A43" t="s">
        <v>226</v>
      </c>
    </row>
    <row r="44" spans="1:8">
      <c s="3" r="A44" t="s">
        <v>211</v>
      </c>
    </row>
    <row r="45" spans="1:8">
      <c s="4" r="A45" t="s">
        <v>212</v>
      </c>
      <c s="5" r="C45" t="n">
        <v>218006</v>
      </c>
      <c s="5" r="E45" t="n">
        <v>172508</v>
      </c>
    </row>
    <row r="46" spans="1:8">
      <c s="4" r="A46" t="s">
        <v>227</v>
      </c>
    </row>
    <row r="47" spans="1:8">
      <c s="3" r="A47" t="s">
        <v>211</v>
      </c>
    </row>
    <row r="48" spans="1:8">
      <c s="4" r="A48" t="s">
        <v>214</v>
      </c>
      <c s="4" r="B48" t="s">
        <v>215</v>
      </c>
      <c s="5" r="C48" t="n">
        <v>0</v>
      </c>
      <c s="5" r="E48" t="n">
        <v>0</v>
      </c>
    </row>
    <row r="49" spans="1:8">
      <c s="4" r="A49" t="s">
        <v>228</v>
      </c>
    </row>
    <row r="50" spans="1:8">
      <c s="3" r="A50" t="s">
        <v>211</v>
      </c>
    </row>
    <row r="51" spans="1:8">
      <c s="4" r="A51" t="s">
        <v>214</v>
      </c>
      <c s="4" r="B51" t="s">
        <v>216</v>
      </c>
      <c s="5" r="C51" t="n">
        <v>137594</v>
      </c>
      <c s="5" r="E51" t="n">
        <v>99474</v>
      </c>
    </row>
    <row r="52" spans="1:8">
      <c s="4" r="A52" t="s">
        <v>229</v>
      </c>
    </row>
    <row r="53" spans="1:8">
      <c s="3" r="A53" t="s">
        <v>211</v>
      </c>
    </row>
    <row r="54" spans="1:8">
      <c s="4" r="A54" t="s">
        <v>214</v>
      </c>
      <c s="5" r="C54" t="n">
        <v>29220</v>
      </c>
      <c s="4" r="D54" t="s">
        <v>217</v>
      </c>
      <c s="5" r="E54" t="n">
        <v>18137</v>
      </c>
      <c s="4" r="F54" t="s">
        <v>216</v>
      </c>
    </row>
    <row r="55" spans="1:8">
      <c s="4" r="A55" t="s">
        <v>230</v>
      </c>
    </row>
    <row r="56" spans="1:8">
      <c s="3" r="A56" t="s">
        <v>211</v>
      </c>
    </row>
    <row r="57" spans="1:8">
      <c s="4" r="A57" t="s">
        <v>214</v>
      </c>
      <c s="5" r="C57" t="n">
        <v>49945</v>
      </c>
      <c s="4" r="D57" t="s">
        <v>218</v>
      </c>
      <c s="5" r="E57" t="n">
        <v>54399</v>
      </c>
      <c s="4" r="F57" t="s">
        <v>219</v>
      </c>
    </row>
    <row r="58" spans="1:8">
      <c s="4" r="A58" t="s">
        <v>231</v>
      </c>
    </row>
    <row r="59" spans="1:8">
      <c s="3" r="A59" t="s">
        <v>211</v>
      </c>
    </row>
    <row r="60" spans="1:8">
      <c s="4" r="A60" t="s">
        <v>214</v>
      </c>
      <c s="4" r="B60" t="s">
        <v>216</v>
      </c>
      <c s="5" r="C60" t="n">
        <v>1247</v>
      </c>
      <c s="5" r="E60" t="n">
        <v>498</v>
      </c>
    </row>
    <row r="61" spans="1:8">
      <c s="4" r="A61" t="s">
        <v>232</v>
      </c>
    </row>
    <row r="62" spans="1:8">
      <c s="3" r="A62" t="s">
        <v>211</v>
      </c>
    </row>
    <row r="63" spans="1:8">
      <c s="4" r="A63" t="s">
        <v>212</v>
      </c>
      <c s="5" r="C63" t="n">
        <v>0</v>
      </c>
      <c s="5" r="E63" t="n">
        <v>0</v>
      </c>
    </row>
    <row r="64" spans="1:8">
      <c s="4" r="A64" t="s">
        <v>233</v>
      </c>
    </row>
    <row r="65" spans="1:8">
      <c s="3" r="A65" t="s">
        <v>211</v>
      </c>
    </row>
    <row r="66" spans="1:8">
      <c s="4" r="A66" t="s">
        <v>214</v>
      </c>
      <c s="4" r="B66" t="s">
        <v>215</v>
      </c>
      <c s="5" r="C66" t="n">
        <v>0</v>
      </c>
      <c s="5" r="E66" t="n">
        <v>0</v>
      </c>
    </row>
    <row r="67" spans="1:8">
      <c s="4" r="A67" t="s">
        <v>234</v>
      </c>
    </row>
    <row r="68" spans="1:8">
      <c s="3" r="A68" t="s">
        <v>211</v>
      </c>
    </row>
    <row r="69" spans="1:8">
      <c s="4" r="A69" t="s">
        <v>214</v>
      </c>
      <c s="4" r="B69" t="s">
        <v>216</v>
      </c>
      <c s="5" r="C69" t="n">
        <v>0</v>
      </c>
      <c s="5" r="E69" t="n">
        <v>0</v>
      </c>
    </row>
    <row r="70" spans="1:8">
      <c s="4" r="A70" t="s">
        <v>235</v>
      </c>
    </row>
    <row r="71" spans="1:8">
      <c s="3" r="A71" t="s">
        <v>211</v>
      </c>
    </row>
    <row r="72" spans="1:8">
      <c s="4" r="A72" t="s">
        <v>214</v>
      </c>
      <c s="5" r="C72" t="n">
        <v>0</v>
      </c>
      <c s="4" r="D72" t="s">
        <v>217</v>
      </c>
      <c s="5" r="E72" t="n">
        <v>0</v>
      </c>
      <c s="4" r="F72" t="s">
        <v>216</v>
      </c>
    </row>
    <row r="73" spans="1:8">
      <c s="4" r="A73" t="s">
        <v>236</v>
      </c>
    </row>
    <row r="74" spans="1:8">
      <c s="3" r="A74" t="s">
        <v>211</v>
      </c>
    </row>
    <row r="75" spans="1:8">
      <c s="4" r="A75" t="s">
        <v>214</v>
      </c>
      <c s="5" r="C75" t="n">
        <v>0</v>
      </c>
      <c s="4" r="D75" t="s">
        <v>218</v>
      </c>
      <c s="5" r="E75" t="n">
        <v>0</v>
      </c>
      <c s="4" r="F75" t="s">
        <v>219</v>
      </c>
    </row>
    <row r="76" spans="1:8">
      <c s="4" r="A76" t="s">
        <v>237</v>
      </c>
    </row>
    <row r="77" spans="1:8">
      <c s="3" r="A77" t="s">
        <v>211</v>
      </c>
    </row>
    <row r="78" spans="1:8">
      <c s="4" r="A78" t="s">
        <v>214</v>
      </c>
      <c s="4" r="B78" t="s">
        <v>216</v>
      </c>
      <c s="7" r="C78" t="n">
        <v>0</v>
      </c>
      <c s="7" r="E78" t="n">
        <v>0</v>
      </c>
    </row>
    <row r="79" spans="1:8">
      <c r="A79" t="n"/>
    </row>
    <row r="80" spans="1:8">
      <c s="4" r="A80" t="s">
        <v>215</v>
      </c>
      <c s="4" r="B80" t="s">
        <v>238</v>
      </c>
    </row>
    <row r="81" spans="1:8">
      <c s="4" r="A81" t="s">
        <v>216</v>
      </c>
      <c s="4" r="B81" t="s">
        <v>239</v>
      </c>
    </row>
    <row r="82" spans="1:8">
      <c s="4" r="A82" t="s">
        <v>217</v>
      </c>
      <c s="4" r="B82" t="s">
        <v>240</v>
      </c>
    </row>
    <row r="83" spans="1:8">
      <c s="4" r="A83" t="s">
        <v>218</v>
      </c>
      <c s="4" r="B83" t="s">
        <v>241</v>
      </c>
    </row>
    <row r="84" spans="1:8">
      <c s="4" r="A84" t="s">
        <v>219</v>
      </c>
      <c s="4" r="B84" t="s">
        <v>242</v>
      </c>
    </row>
  </sheetData>
  <mergeCells count="9">
    <mergeCell ref="A1:B1"/>
    <mergeCell ref="C1:D1"/>
    <mergeCell ref="E1:F1"/>
    <mergeCell ref="A79:G79"/>
    <mergeCell ref="B80:G80"/>
    <mergeCell ref="B81:G81"/>
    <mergeCell ref="B82:G82"/>
    <mergeCell ref="B83:G83"/>
    <mergeCell ref="B84:G8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3</v>
      </c>
      <c s="2" r="B1" t="s">
        <v>66</v>
      </c>
      <c s="2" r="D1" t="s">
        <v>1</v>
      </c>
    </row>
    <row r="2" spans="1:5">
      <c s="2" r="B2" t="s">
        <v>2</v>
      </c>
      <c s="2" r="C2" t="s">
        <v>67</v>
      </c>
      <c s="2" r="D2" t="s">
        <v>2</v>
      </c>
      <c s="2" r="E2" t="s">
        <v>67</v>
      </c>
    </row>
    <row r="3" spans="1:5">
      <c s="3" r="A3" t="s">
        <v>140</v>
      </c>
    </row>
    <row r="4" spans="1:5">
      <c s="4" r="A4" t="s">
        <v>88</v>
      </c>
      <c s="7" r="B4" t="n">
        <v>520</v>
      </c>
      <c s="7" r="C4" t="n">
        <v>-1498</v>
      </c>
      <c s="7" r="D4" t="n">
        <v>-8638</v>
      </c>
      <c s="7" r="E4" t="n">
        <v>-5793</v>
      </c>
    </row>
    <row r="5" spans="1:5">
      <c s="3" r="A5" t="s">
        <v>244</v>
      </c>
    </row>
    <row r="6" spans="1:5">
      <c s="4" r="A6" t="s">
        <v>245</v>
      </c>
      <c s="5" r="B6" t="n">
        <v>94592297</v>
      </c>
      <c s="5" r="C6" t="n">
        <v>92471009</v>
      </c>
      <c s="5" r="D6" t="n">
        <v>94314192</v>
      </c>
      <c s="5" r="E6" t="n">
        <v>92188591</v>
      </c>
    </row>
    <row r="7" spans="1:5">
      <c s="3" r="A7" t="s">
        <v>246</v>
      </c>
    </row>
    <row r="8" spans="1:5">
      <c s="4" r="A8" t="s">
        <v>247</v>
      </c>
      <c s="5" r="B8" t="n">
        <v>3050106</v>
      </c>
      <c s="5" r="C8" t="n">
        <v>0</v>
      </c>
      <c s="5" r="D8" t="n">
        <v>0</v>
      </c>
      <c s="5" r="E8" t="n">
        <v>0</v>
      </c>
    </row>
    <row r="9" spans="1:5">
      <c s="4" r="A9" t="s">
        <v>248</v>
      </c>
      <c s="5" r="B9" t="n">
        <v>411066</v>
      </c>
      <c s="5" r="C9" t="n">
        <v>0</v>
      </c>
      <c s="5" r="D9" t="n">
        <v>0</v>
      </c>
      <c s="5" r="E9" t="n">
        <v>0</v>
      </c>
    </row>
    <row r="10" spans="1:5">
      <c s="4" r="A10" t="s">
        <v>249</v>
      </c>
      <c s="5" r="B10" t="n">
        <v>7017</v>
      </c>
      <c s="5" r="C10" t="n">
        <v>0</v>
      </c>
      <c s="5" r="D10" t="n">
        <v>0</v>
      </c>
      <c s="5" r="E10" t="n">
        <v>0</v>
      </c>
    </row>
    <row r="11" spans="1:5">
      <c s="4" r="A11" t="s">
        <v>250</v>
      </c>
      <c s="5" r="B11" t="n">
        <v>2228386</v>
      </c>
      <c s="5" r="C11" t="n">
        <v>0</v>
      </c>
      <c s="5" r="D11" t="n">
        <v>0</v>
      </c>
      <c s="5" r="E11" t="n">
        <v>0</v>
      </c>
    </row>
    <row r="12" spans="1:5">
      <c s="4" r="A12" t="s">
        <v>251</v>
      </c>
      <c s="5" r="B12" t="n">
        <v>100288872</v>
      </c>
      <c s="5" r="C12" t="n">
        <v>92471009</v>
      </c>
      <c s="5" r="D12" t="n">
        <v>94314192</v>
      </c>
      <c s="5" r="E12" t="n">
        <v>92188591</v>
      </c>
    </row>
    <row r="13" spans="1:5">
      <c s="3" r="A13" t="s">
        <v>252</v>
      </c>
    </row>
    <row r="14" spans="1:5">
      <c s="4" r="A14" t="s">
        <v>90</v>
      </c>
      <c s="9" r="B14" t="n">
        <v>0.01</v>
      </c>
      <c s="9" r="C14" t="n">
        <v>-0.02</v>
      </c>
      <c s="9" r="D14" t="n">
        <v>-0.09</v>
      </c>
      <c s="9" r="E14" t="n">
        <v>-0.06</v>
      </c>
    </row>
    <row r="15" spans="1:5">
      <c s="4" r="A15" t="s">
        <v>91</v>
      </c>
      <c s="9" r="B15" t="n">
        <v>0.01</v>
      </c>
      <c s="9" r="C15" t="n">
        <v>-0.02</v>
      </c>
      <c s="9" r="D15" t="n">
        <v>-0.09</v>
      </c>
      <c s="9" r="E15" t="n">
        <v>-0.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5</v>
      </c>
    </row>
    <row r="2" spans="1:3">
      <c s="3" r="A2" t="s">
        <v>56</v>
      </c>
    </row>
    <row r="3" spans="1:3">
      <c s="4" r="A3" t="s">
        <v>57</v>
      </c>
      <c s="8" r="B3" t="n">
        <v>0.001</v>
      </c>
      <c s="8" r="C3" t="n">
        <v>0.001</v>
      </c>
    </row>
    <row r="4" spans="1:3">
      <c s="4" r="A4" t="s">
        <v>58</v>
      </c>
      <c s="5" r="B4" t="n">
        <v>300000000</v>
      </c>
      <c s="5" r="C4" t="n">
        <v>300000000</v>
      </c>
    </row>
    <row r="5" spans="1:3">
      <c s="4" r="A5" t="s">
        <v>59</v>
      </c>
      <c s="5" r="B5" t="n">
        <v>95163335</v>
      </c>
      <c s="5" r="C5" t="n">
        <v>93944742</v>
      </c>
    </row>
    <row r="6" spans="1:3">
      <c s="4" r="A6" t="s">
        <v>60</v>
      </c>
      <c s="5" r="B6" t="n">
        <v>95117726</v>
      </c>
      <c s="5" r="C6" t="n">
        <v>93899968</v>
      </c>
    </row>
    <row r="7" spans="1:3">
      <c s="4" r="A7" t="s">
        <v>61</v>
      </c>
      <c s="8" r="B7" t="n">
        <v>0.001</v>
      </c>
      <c s="8" r="C7" t="n">
        <v>0.001</v>
      </c>
    </row>
    <row r="8" spans="1:3">
      <c s="4" r="A8" t="s">
        <v>62</v>
      </c>
      <c s="5" r="B8" t="n">
        <v>10000000</v>
      </c>
      <c s="5" r="C8" t="n">
        <v>10000000</v>
      </c>
    </row>
    <row r="9" spans="1:3">
      <c s="4" r="A9" t="s">
        <v>63</v>
      </c>
      <c s="5" r="B9" t="n">
        <v>0</v>
      </c>
      <c s="5" r="C9" t="n">
        <v>0</v>
      </c>
    </row>
    <row r="10" spans="1:3">
      <c s="4" r="A10" t="s">
        <v>64</v>
      </c>
      <c s="5" r="B10" t="n">
        <v>0</v>
      </c>
      <c s="5"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3</v>
      </c>
      <c s="2" r="B1" t="s">
        <v>66</v>
      </c>
      <c s="2" r="D1" t="s">
        <v>1</v>
      </c>
    </row>
    <row r="2" spans="1:5">
      <c s="2" r="B2" t="s">
        <v>2</v>
      </c>
      <c s="2" r="C2" t="s">
        <v>67</v>
      </c>
      <c s="2" r="D2" t="s">
        <v>2</v>
      </c>
      <c s="2" r="E2" t="s">
        <v>67</v>
      </c>
    </row>
    <row r="3" spans="1:5">
      <c s="3" r="A3" t="s">
        <v>254</v>
      </c>
    </row>
    <row r="4" spans="1:5">
      <c s="4" r="A4" t="s">
        <v>255</v>
      </c>
      <c s="5" r="B4" t="n">
        <v>2228386</v>
      </c>
      <c s="5" r="C4" t="n">
        <v>0</v>
      </c>
      <c s="5" r="D4" t="n">
        <v>0</v>
      </c>
      <c s="5" r="E4" t="n">
        <v>0</v>
      </c>
    </row>
    <row r="5" spans="1:5">
      <c s="4" r="A5" t="s">
        <v>256</v>
      </c>
    </row>
    <row r="6" spans="1:5">
      <c s="3" r="A6" t="s">
        <v>254</v>
      </c>
    </row>
    <row r="7" spans="1:5">
      <c s="4" r="A7" t="s">
        <v>257</v>
      </c>
      <c s="5" r="B7" t="n">
        <v>4651910</v>
      </c>
      <c s="5" r="C7" t="n">
        <v>9362632</v>
      </c>
      <c s="5" r="D7" t="n">
        <v>7436319</v>
      </c>
      <c s="5" r="E7" t="n">
        <v>6712776</v>
      </c>
    </row>
    <row r="8" spans="1:5">
      <c s="4" r="A8" t="s">
        <v>258</v>
      </c>
      <c s="5" r="B8" t="n">
        <v>327405</v>
      </c>
      <c s="5" r="C8" t="n">
        <v>640194</v>
      </c>
      <c s="5" r="D8" t="n">
        <v>718507</v>
      </c>
      <c s="5" r="E8" t="n">
        <v>486067</v>
      </c>
    </row>
    <row r="9" spans="1:5">
      <c s="4" r="A9" t="s">
        <v>255</v>
      </c>
      <c s="5" r="B9" t="n">
        <v>0</v>
      </c>
      <c s="5" r="C9" t="n">
        <v>2326302</v>
      </c>
      <c s="5" r="D9" t="n">
        <v>2224271</v>
      </c>
      <c s="5" r="E9" t="n">
        <v>2356681</v>
      </c>
    </row>
    <row r="10" spans="1:5">
      <c s="4" r="A10" t="s">
        <v>259</v>
      </c>
      <c s="5" r="B10" t="n">
        <v>0</v>
      </c>
      <c s="5" r="C10" t="n">
        <v>7063</v>
      </c>
      <c s="5" r="D10" t="n">
        <v>9443</v>
      </c>
      <c s="5" r="E10" t="n">
        <v>29190</v>
      </c>
    </row>
    <row r="11" spans="1:5">
      <c s="4" r="A11" t="s">
        <v>260</v>
      </c>
      <c s="5" r="B11" t="n">
        <v>4979315</v>
      </c>
      <c s="5" r="C11" t="n">
        <v>12336191</v>
      </c>
      <c s="5" r="D11" t="n">
        <v>10388540</v>
      </c>
      <c s="5" r="E11" t="n">
        <v>95847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61</v>
      </c>
      <c s="2" r="B1" t="s">
        <v>66</v>
      </c>
      <c s="2" r="D1" t="s">
        <v>1</v>
      </c>
    </row>
    <row r="2" spans="1:5">
      <c s="2" r="B2" t="s">
        <v>2</v>
      </c>
      <c s="2" r="C2" t="s">
        <v>67</v>
      </c>
      <c s="2" r="D2" t="s">
        <v>2</v>
      </c>
      <c s="2" r="E2" t="s">
        <v>67</v>
      </c>
    </row>
    <row r="3" spans="1:5">
      <c s="3" r="A3" t="s">
        <v>143</v>
      </c>
    </row>
    <row r="4" spans="1:5">
      <c s="4" r="A4" t="s">
        <v>87</v>
      </c>
      <c s="7" r="B4" t="n">
        <v>317</v>
      </c>
      <c s="7" r="C4" t="n">
        <v>-1101</v>
      </c>
      <c s="7" r="D4" t="n">
        <v>-5709</v>
      </c>
      <c s="7" r="E4" t="n">
        <v>-40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2</v>
      </c>
      <c s="2" r="B1" t="s">
        <v>66</v>
      </c>
      <c s="2" r="D1" t="s">
        <v>1</v>
      </c>
    </row>
    <row r="2" spans="1:6">
      <c s="2" r="B2" t="s">
        <v>2</v>
      </c>
      <c s="2" r="C2" t="s">
        <v>67</v>
      </c>
      <c s="2" r="D2" t="s">
        <v>2</v>
      </c>
      <c s="2" r="E2" t="s">
        <v>67</v>
      </c>
      <c s="2" r="F2" t="s">
        <v>25</v>
      </c>
    </row>
    <row r="3" spans="1:6">
      <c s="3" r="A3" t="s">
        <v>263</v>
      </c>
    </row>
    <row r="4" spans="1:6">
      <c s="4" r="A4" t="s">
        <v>264</v>
      </c>
      <c s="7" r="B4" t="n">
        <v>144957</v>
      </c>
      <c s="7" r="C4" t="n">
        <v>115713</v>
      </c>
      <c s="7" r="D4" t="n">
        <v>279365</v>
      </c>
      <c s="7" r="E4" t="n">
        <v>223299</v>
      </c>
    </row>
    <row r="5" spans="1:6">
      <c s="4" r="A5" t="s">
        <v>265</v>
      </c>
      <c s="5" r="B5" t="n">
        <v>0</v>
      </c>
      <c s="5" r="C5" t="n">
        <v>0</v>
      </c>
      <c s="5" r="D5" t="n">
        <v>0</v>
      </c>
      <c s="5" r="E5" t="n">
        <v>0</v>
      </c>
    </row>
    <row r="6" spans="1:6">
      <c s="4" r="A6" t="s">
        <v>80</v>
      </c>
      <c s="5" r="B6" t="n">
        <v>865</v>
      </c>
      <c s="5" r="C6" t="n">
        <v>-2561</v>
      </c>
      <c s="5" r="D6" t="n">
        <v>-14267</v>
      </c>
      <c s="5" r="E6" t="n">
        <v>-9766</v>
      </c>
    </row>
    <row r="7" spans="1:6">
      <c s="4" r="A7" t="s">
        <v>34</v>
      </c>
      <c s="5" r="B7" t="n">
        <v>159342</v>
      </c>
      <c s="5" r="D7" t="n">
        <v>159342</v>
      </c>
      <c s="7" r="F7" t="n">
        <v>159342</v>
      </c>
    </row>
    <row r="8" spans="1:6">
      <c s="4" r="A8" t="s">
        <v>38</v>
      </c>
      <c s="5" r="B8" t="n">
        <v>622687</v>
      </c>
      <c s="5" r="D8" t="n">
        <v>622687</v>
      </c>
      <c s="5" r="F8" t="n">
        <v>563316</v>
      </c>
    </row>
    <row r="9" spans="1:6">
      <c s="4" r="A9" t="s">
        <v>266</v>
      </c>
    </row>
    <row r="10" spans="1:6">
      <c s="3" r="A10" t="s">
        <v>263</v>
      </c>
    </row>
    <row r="11" spans="1:6">
      <c s="4" r="A11" t="s">
        <v>264</v>
      </c>
      <c s="5" r="B11" t="n">
        <v>138329</v>
      </c>
      <c s="5" r="C11" t="n">
        <v>109338</v>
      </c>
      <c s="5" r="D11" t="n">
        <v>266530</v>
      </c>
      <c s="5" r="E11" t="n">
        <v>210333</v>
      </c>
    </row>
    <row r="12" spans="1:6">
      <c s="4" r="A12" t="s">
        <v>265</v>
      </c>
      <c s="5" r="B12" t="n">
        <v>0</v>
      </c>
      <c s="5" r="C12" t="n">
        <v>0</v>
      </c>
      <c s="5" r="D12" t="n">
        <v>0</v>
      </c>
      <c s="5" r="E12" t="n">
        <v>0</v>
      </c>
    </row>
    <row r="13" spans="1:6">
      <c s="4" r="A13" t="s">
        <v>80</v>
      </c>
      <c s="5" r="B13" t="n">
        <v>4548</v>
      </c>
      <c s="5" r="C13" t="n">
        <v>1470</v>
      </c>
      <c s="5" r="D13" t="n">
        <v>-6208</v>
      </c>
      <c s="5" r="E13" t="n">
        <v>-1798</v>
      </c>
    </row>
    <row r="14" spans="1:6">
      <c s="4" r="A14" t="s">
        <v>34</v>
      </c>
      <c s="5" r="B14" t="n">
        <v>99805</v>
      </c>
      <c s="5" r="D14" t="n">
        <v>99805</v>
      </c>
      <c s="5" r="F14" t="n">
        <v>99805</v>
      </c>
    </row>
    <row r="15" spans="1:6">
      <c s="4" r="A15" t="s">
        <v>38</v>
      </c>
      <c s="5" r="B15" t="n">
        <v>520410</v>
      </c>
      <c s="5" r="D15" t="n">
        <v>520410</v>
      </c>
      <c s="5" r="F15" t="n">
        <v>455035</v>
      </c>
    </row>
    <row r="16" spans="1:6">
      <c s="4" r="A16" t="s">
        <v>267</v>
      </c>
    </row>
    <row r="17" spans="1:6">
      <c s="3" r="A17" t="s">
        <v>263</v>
      </c>
    </row>
    <row r="18" spans="1:6">
      <c s="4" r="A18" t="s">
        <v>264</v>
      </c>
      <c s="5" r="B18" t="n">
        <v>6628</v>
      </c>
      <c s="5" r="C18" t="n">
        <v>6375</v>
      </c>
      <c s="5" r="D18" t="n">
        <v>12835</v>
      </c>
      <c s="5" r="E18" t="n">
        <v>12966</v>
      </c>
    </row>
    <row r="19" spans="1:6">
      <c s="4" r="A19" t="s">
        <v>265</v>
      </c>
      <c s="5" r="B19" t="n">
        <v>2109</v>
      </c>
      <c s="5" r="C19" t="n">
        <v>1635</v>
      </c>
      <c s="5" r="D19" t="n">
        <v>4164</v>
      </c>
      <c s="5" r="E19" t="n">
        <v>3149</v>
      </c>
    </row>
    <row r="20" spans="1:6">
      <c s="4" r="A20" t="s">
        <v>80</v>
      </c>
      <c s="5" r="B20" t="n">
        <v>-3683</v>
      </c>
      <c s="5" r="C20" t="n">
        <v>-4031</v>
      </c>
      <c s="5" r="D20" t="n">
        <v>-8059</v>
      </c>
      <c s="5" r="E20" t="n">
        <v>-7968</v>
      </c>
    </row>
    <row r="21" spans="1:6">
      <c s="4" r="A21" t="s">
        <v>34</v>
      </c>
      <c s="5" r="B21" t="n">
        <v>59537</v>
      </c>
      <c s="5" r="D21" t="n">
        <v>59537</v>
      </c>
      <c s="5" r="F21" t="n">
        <v>59537</v>
      </c>
    </row>
    <row r="22" spans="1:6">
      <c s="4" r="A22" t="s">
        <v>38</v>
      </c>
      <c s="5" r="B22" t="n">
        <v>102994</v>
      </c>
      <c s="5" r="D22" t="n">
        <v>102994</v>
      </c>
      <c s="5" r="F22" t="n">
        <v>108905</v>
      </c>
    </row>
    <row r="23" spans="1:6">
      <c s="4" r="A23" t="s">
        <v>268</v>
      </c>
    </row>
    <row r="24" spans="1:6">
      <c s="3" r="A24" t="s">
        <v>263</v>
      </c>
    </row>
    <row r="25" spans="1:6">
      <c s="4" r="A25" t="s">
        <v>264</v>
      </c>
      <c s="5" r="B25" t="n">
        <v>0</v>
      </c>
      <c s="5" r="C25" t="n">
        <v>0</v>
      </c>
      <c s="5" r="D25" t="n">
        <v>0</v>
      </c>
      <c s="5" r="E25" t="n">
        <v>0</v>
      </c>
    </row>
    <row r="26" spans="1:6">
      <c s="4" r="A26" t="s">
        <v>265</v>
      </c>
      <c s="5" r="B26" t="n">
        <v>-2109</v>
      </c>
      <c s="5" r="C26" t="n">
        <v>-1635</v>
      </c>
      <c s="5" r="D26" t="n">
        <v>-4164</v>
      </c>
      <c s="5" r="E26" t="n">
        <v>-3149</v>
      </c>
    </row>
    <row r="27" spans="1:6">
      <c s="4" r="A27" t="s">
        <v>80</v>
      </c>
      <c s="5" r="B27" t="n">
        <v>0</v>
      </c>
      <c s="7" r="C27" t="n">
        <v>0</v>
      </c>
      <c s="5" r="D27" t="n">
        <v>0</v>
      </c>
      <c s="7" r="E27" t="n">
        <v>0</v>
      </c>
    </row>
    <row r="28" spans="1:6">
      <c s="4" r="A28" t="s">
        <v>34</v>
      </c>
      <c s="5" r="B28" t="n">
        <v>0</v>
      </c>
      <c s="5" r="D28" t="n">
        <v>0</v>
      </c>
      <c s="5" r="F28" t="n">
        <v>0</v>
      </c>
    </row>
    <row r="29" spans="1:6">
      <c s="4" r="A29" t="s">
        <v>38</v>
      </c>
      <c s="7" r="B29" t="n">
        <v>-717</v>
      </c>
      <c s="7" r="D29" t="n">
        <v>-717</v>
      </c>
      <c s="7" r="F29" t="n">
        <v>-62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269</v>
      </c>
      <c s="2" r="B1" t="s">
        <v>1</v>
      </c>
    </row>
    <row r="2" spans="1:2">
      <c s="2" r="B2" t="s">
        <v>270</v>
      </c>
    </row>
    <row r="3" spans="1:2">
      <c s="3" r="A3" t="s">
        <v>146</v>
      </c>
    </row>
    <row r="4" spans="1:2">
      <c s="4" r="A4" t="s">
        <v>271</v>
      </c>
      <c s="5" r="B4"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1</v>
      </c>
    </row>
    <row r="4" spans="1:3">
      <c s="4" r="A4" t="s">
        <v>275</v>
      </c>
    </row>
    <row r="5" spans="1:3">
      <c s="3" r="A5" t="s">
        <v>273</v>
      </c>
    </row>
    <row r="6" spans="1:3">
      <c s="4" r="A6" t="s">
        <v>276</v>
      </c>
      <c s="7" r="C6" t="n">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138329</v>
      </c>
      <c s="7" r="C4" t="n">
        <v>109338</v>
      </c>
      <c s="7" r="D4" t="n">
        <v>266530</v>
      </c>
      <c s="7" r="E4" t="n">
        <v>210333</v>
      </c>
    </row>
    <row r="5" spans="1:5">
      <c s="4" r="A5" t="s">
        <v>70</v>
      </c>
      <c s="5" r="B5" t="n">
        <v>6628</v>
      </c>
      <c s="5" r="C5" t="n">
        <v>6375</v>
      </c>
      <c s="5" r="D5" t="n">
        <v>12835</v>
      </c>
      <c s="5" r="E5" t="n">
        <v>12966</v>
      </c>
    </row>
    <row r="6" spans="1:5">
      <c s="4" r="A6" t="s">
        <v>71</v>
      </c>
      <c s="5" r="B6" t="n">
        <v>144957</v>
      </c>
      <c s="5" r="C6" t="n">
        <v>115713</v>
      </c>
      <c s="5" r="D6" t="n">
        <v>279365</v>
      </c>
      <c s="5" r="E6" t="n">
        <v>223299</v>
      </c>
    </row>
    <row r="7" spans="1:5">
      <c s="4" r="A7" t="s">
        <v>72</v>
      </c>
      <c s="5" r="B7" t="n">
        <v>34926</v>
      </c>
      <c s="5" r="C7" t="n">
        <v>29391</v>
      </c>
      <c s="5" r="D7" t="n">
        <v>69482</v>
      </c>
      <c s="5" r="E7" t="n">
        <v>59348</v>
      </c>
    </row>
    <row r="8" spans="1:5">
      <c s="4" r="A8" t="s">
        <v>73</v>
      </c>
      <c s="5" r="B8" t="n">
        <v>110031</v>
      </c>
      <c s="5" r="C8" t="n">
        <v>86322</v>
      </c>
      <c s="5" r="D8" t="n">
        <v>209883</v>
      </c>
      <c s="5" r="E8" t="n">
        <v>163951</v>
      </c>
    </row>
    <row r="9" spans="1:5">
      <c s="3" r="A9" t="s">
        <v>74</v>
      </c>
    </row>
    <row r="10" spans="1:5">
      <c s="4" r="A10" t="s">
        <v>75</v>
      </c>
      <c s="5" r="B10" t="n">
        <v>69541</v>
      </c>
      <c s="5" r="C10" t="n">
        <v>58353</v>
      </c>
      <c s="5" r="D10" t="n">
        <v>146620</v>
      </c>
      <c s="5" r="E10" t="n">
        <v>114892</v>
      </c>
    </row>
    <row r="11" spans="1:5">
      <c s="4" r="A11" t="s">
        <v>76</v>
      </c>
      <c s="5" r="B11" t="n">
        <v>16666</v>
      </c>
      <c s="5" r="C11" t="n">
        <v>12926</v>
      </c>
      <c s="5" r="D11" t="n">
        <v>33532</v>
      </c>
      <c s="5" r="E11" t="n">
        <v>25655</v>
      </c>
    </row>
    <row r="12" spans="1:5">
      <c s="4" r="A12" t="s">
        <v>77</v>
      </c>
      <c s="5" r="B12" t="n">
        <v>20876</v>
      </c>
      <c s="5" r="C12" t="n">
        <v>15373</v>
      </c>
      <c s="5" r="D12" t="n">
        <v>39831</v>
      </c>
      <c s="5" r="E12" t="n">
        <v>28708</v>
      </c>
    </row>
    <row r="13" spans="1:5">
      <c s="4" r="A13" t="s">
        <v>78</v>
      </c>
      <c s="5" r="B13" t="n">
        <v>2083</v>
      </c>
      <c s="5" r="C13" t="n">
        <v>2231</v>
      </c>
      <c s="5" r="D13" t="n">
        <v>4167</v>
      </c>
      <c s="5" r="E13" t="n">
        <v>4462</v>
      </c>
    </row>
    <row r="14" spans="1:5">
      <c s="4" r="A14" t="s">
        <v>79</v>
      </c>
      <c s="5" r="B14" t="n">
        <v>109166</v>
      </c>
      <c s="5" r="C14" t="n">
        <v>88883</v>
      </c>
      <c s="5" r="D14" t="n">
        <v>224150</v>
      </c>
      <c s="5" r="E14" t="n">
        <v>173717</v>
      </c>
    </row>
    <row r="15" spans="1:5">
      <c s="4" r="A15" t="s">
        <v>80</v>
      </c>
      <c s="5" r="B15" t="n">
        <v>865</v>
      </c>
      <c s="5" r="C15" t="n">
        <v>-2561</v>
      </c>
      <c s="5" r="D15" t="n">
        <v>-14267</v>
      </c>
      <c s="5" r="E15" t="n">
        <v>-9766</v>
      </c>
    </row>
    <row r="16" spans="1:5">
      <c s="3" r="A16" t="s">
        <v>81</v>
      </c>
    </row>
    <row r="17" spans="1:5">
      <c s="4" r="A17" t="s">
        <v>82</v>
      </c>
      <c s="5" r="B17" t="n">
        <v>-87</v>
      </c>
      <c s="5" r="C17" t="n">
        <v>-88</v>
      </c>
      <c s="5" r="D17" t="n">
        <v>-176</v>
      </c>
      <c s="5" r="E17" t="n">
        <v>-175</v>
      </c>
    </row>
    <row r="18" spans="1:5">
      <c s="4" r="A18" t="s">
        <v>83</v>
      </c>
      <c s="5" r="B18" t="n">
        <v>162</v>
      </c>
      <c s="5" r="C18" t="n">
        <v>56</v>
      </c>
      <c s="5" r="D18" t="n">
        <v>279</v>
      </c>
      <c s="5" r="E18" t="n">
        <v>116</v>
      </c>
    </row>
    <row r="19" spans="1:5">
      <c s="4" r="A19" t="s">
        <v>84</v>
      </c>
      <c s="5" r="B19" t="n">
        <v>-103</v>
      </c>
      <c s="5" r="C19" t="n">
        <v>-6</v>
      </c>
      <c s="5" r="D19" t="n">
        <v>-183</v>
      </c>
      <c s="5" r="E19" t="n">
        <v>-17</v>
      </c>
    </row>
    <row r="20" spans="1:5">
      <c s="4" r="A20" t="s">
        <v>85</v>
      </c>
      <c s="5" r="B20" t="n">
        <v>-28</v>
      </c>
      <c s="5" r="C20" t="n">
        <v>-38</v>
      </c>
      <c s="5" r="D20" t="n">
        <v>-80</v>
      </c>
      <c s="5" r="E20" t="n">
        <v>-76</v>
      </c>
    </row>
    <row r="21" spans="1:5">
      <c s="4" r="A21" t="s">
        <v>86</v>
      </c>
      <c s="5" r="B21" t="n">
        <v>837</v>
      </c>
      <c s="5" r="C21" t="n">
        <v>-2599</v>
      </c>
      <c s="5" r="D21" t="n">
        <v>-14347</v>
      </c>
      <c s="5" r="E21" t="n">
        <v>-9842</v>
      </c>
    </row>
    <row r="22" spans="1:5">
      <c s="4" r="A22" t="s">
        <v>87</v>
      </c>
      <c s="5" r="B22" t="n">
        <v>317</v>
      </c>
      <c s="5" r="C22" t="n">
        <v>-1101</v>
      </c>
      <c s="5" r="D22" t="n">
        <v>-5709</v>
      </c>
      <c s="5" r="E22" t="n">
        <v>-4049</v>
      </c>
    </row>
    <row r="23" spans="1:5">
      <c s="4" r="A23" t="s">
        <v>88</v>
      </c>
      <c s="7" r="B23" t="n">
        <v>520</v>
      </c>
      <c s="7" r="C23" t="n">
        <v>-1498</v>
      </c>
      <c s="7" r="D23" t="n">
        <v>-8638</v>
      </c>
      <c s="7" r="E23" t="n">
        <v>-5793</v>
      </c>
    </row>
    <row r="24" spans="1:5">
      <c s="3" r="A24" t="s">
        <v>89</v>
      </c>
    </row>
    <row r="25" spans="1:5">
      <c s="4" r="A25" t="s">
        <v>90</v>
      </c>
      <c s="9" r="B25" t="n">
        <v>0.01</v>
      </c>
      <c s="9" r="C25" t="n">
        <v>-0.02</v>
      </c>
      <c s="9" r="D25" t="n">
        <v>-0.09</v>
      </c>
      <c s="9" r="E25" t="n">
        <v>-0.06</v>
      </c>
    </row>
    <row r="26" spans="1:5">
      <c s="4" r="A26" t="s">
        <v>91</v>
      </c>
      <c s="9" r="B26" t="n">
        <v>0.01</v>
      </c>
      <c s="9" r="C26" t="n">
        <v>-0.02</v>
      </c>
      <c s="9" r="D26" t="n">
        <v>-0.09</v>
      </c>
      <c s="9" r="E26" t="n">
        <v>-0.06</v>
      </c>
    </row>
    <row r="27" spans="1:5">
      <c s="3" r="A27" t="s">
        <v>92</v>
      </c>
    </row>
    <row r="28" spans="1:5">
      <c s="4" r="A28" t="s">
        <v>93</v>
      </c>
      <c s="5" r="B28" t="n">
        <v>94592297</v>
      </c>
      <c s="5" r="C28" t="n">
        <v>92471009</v>
      </c>
      <c s="5" r="D28" t="n">
        <v>94314192</v>
      </c>
      <c s="5" r="E28" t="n">
        <v>92188591</v>
      </c>
    </row>
    <row r="29" spans="1:5">
      <c s="4" r="A29" t="s">
        <v>94</v>
      </c>
      <c s="5" r="B29" t="n">
        <v>100288872</v>
      </c>
      <c s="5" r="C29" t="n">
        <v>92471009</v>
      </c>
      <c s="5" r="D29" t="n">
        <v>94314192</v>
      </c>
      <c s="5" r="E29" t="n">
        <v>92188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66</v>
      </c>
      <c s="2" r="D1" t="s">
        <v>1</v>
      </c>
    </row>
    <row r="2" spans="1:5">
      <c s="2" r="B2" t="s">
        <v>2</v>
      </c>
      <c s="2" r="C2" t="s">
        <v>67</v>
      </c>
      <c s="2" r="D2" t="s">
        <v>2</v>
      </c>
      <c s="2" r="E2" t="s">
        <v>67</v>
      </c>
    </row>
    <row r="3" spans="1:5">
      <c s="3" r="A3" t="s">
        <v>96</v>
      </c>
    </row>
    <row r="4" spans="1:5">
      <c s="4" r="A4" t="s">
        <v>88</v>
      </c>
      <c s="7" r="B4" t="n">
        <v>520</v>
      </c>
      <c s="7" r="C4" t="n">
        <v>-1498</v>
      </c>
      <c s="7" r="D4" t="n">
        <v>-8638</v>
      </c>
      <c s="7" r="E4" t="n">
        <v>-5793</v>
      </c>
    </row>
    <row r="5" spans="1:5">
      <c s="3" r="A5" t="s">
        <v>97</v>
      </c>
    </row>
    <row r="6" spans="1:5">
      <c s="4" r="A6" t="s">
        <v>98</v>
      </c>
      <c s="5" r="B6" t="n">
        <v>-119</v>
      </c>
      <c s="5" r="C6" t="n">
        <v>4</v>
      </c>
      <c s="5" r="D6" t="n">
        <v>-78</v>
      </c>
      <c s="5" r="E6" t="n">
        <v>12</v>
      </c>
    </row>
    <row r="7" spans="1:5">
      <c s="4" r="A7" t="s">
        <v>99</v>
      </c>
      <c s="7" r="B7" t="n">
        <v>401</v>
      </c>
      <c s="7" r="C7" t="n">
        <v>-1494</v>
      </c>
      <c s="7" r="D7" t="n">
        <v>-8716</v>
      </c>
      <c s="7" r="E7" t="n">
        <v>-57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0</v>
      </c>
      <c s="2" r="B1" t="s">
        <v>1</v>
      </c>
    </row>
    <row r="2" spans="1:3">
      <c s="2" r="B2" t="s">
        <v>2</v>
      </c>
      <c s="2" r="C2" t="s">
        <v>67</v>
      </c>
    </row>
    <row r="3" spans="1:3">
      <c s="3" r="A3" t="s">
        <v>101</v>
      </c>
    </row>
    <row r="4" spans="1:3">
      <c s="4" r="A4" t="s">
        <v>88</v>
      </c>
      <c s="7" r="B4" t="n">
        <v>-8638</v>
      </c>
      <c s="7" r="C4" t="n">
        <v>-5793</v>
      </c>
    </row>
    <row r="5" spans="1:3">
      <c s="3" r="A5" t="s">
        <v>102</v>
      </c>
    </row>
    <row r="6" spans="1:3">
      <c s="4" r="A6" t="s">
        <v>103</v>
      </c>
      <c s="5" r="B6" t="n">
        <v>8860</v>
      </c>
      <c s="5" r="C6" t="n">
        <v>8165</v>
      </c>
    </row>
    <row r="7" spans="1:3">
      <c s="4" r="A7" t="s">
        <v>104</v>
      </c>
      <c s="5" r="B7" t="n">
        <v>12424</v>
      </c>
      <c s="5" r="C7" t="n">
        <v>8927</v>
      </c>
    </row>
    <row r="8" spans="1:3">
      <c s="4" r="A8" t="s">
        <v>105</v>
      </c>
      <c s="5" r="B8" t="n">
        <v>45</v>
      </c>
      <c s="5" r="C8" t="n">
        <v>300</v>
      </c>
    </row>
    <row r="9" spans="1:3">
      <c s="4" r="A9" t="s">
        <v>106</v>
      </c>
      <c s="5" r="B9" t="n">
        <v>1498</v>
      </c>
      <c s="5" r="C9" t="n">
        <v>732</v>
      </c>
    </row>
    <row r="10" spans="1:3">
      <c s="4" r="A10" t="s">
        <v>107</v>
      </c>
      <c s="5" r="B10" t="n">
        <v>-5709</v>
      </c>
      <c s="5" r="C10" t="n">
        <v>-4050</v>
      </c>
    </row>
    <row r="11" spans="1:3">
      <c s="4" r="A11" t="s">
        <v>84</v>
      </c>
      <c s="5" r="B11" t="n">
        <v>82</v>
      </c>
      <c s="5" r="C11" t="n">
        <v>2</v>
      </c>
    </row>
    <row r="12" spans="1:3">
      <c s="3" r="A12" t="s">
        <v>108</v>
      </c>
    </row>
    <row r="13" spans="1:3">
      <c s="4" r="A13" t="s">
        <v>109</v>
      </c>
      <c s="5" r="B13" t="n">
        <v>-2655</v>
      </c>
      <c s="5" r="C13" t="n">
        <v>-2189</v>
      </c>
    </row>
    <row r="14" spans="1:3">
      <c s="4" r="A14" t="s">
        <v>31</v>
      </c>
      <c s="5" r="B14" t="n">
        <v>-653</v>
      </c>
      <c s="5" r="C14" t="n">
        <v>-1465</v>
      </c>
    </row>
    <row r="15" spans="1:3">
      <c s="4" r="A15" t="s">
        <v>37</v>
      </c>
      <c s="5" r="B15" t="n">
        <v>304</v>
      </c>
      <c s="5" r="C15" t="n">
        <v>505</v>
      </c>
    </row>
    <row r="16" spans="1:3">
      <c s="4" r="A16" t="s">
        <v>40</v>
      </c>
      <c s="5" r="B16" t="n">
        <v>7229</v>
      </c>
      <c s="5" r="C16" t="n">
        <v>2052</v>
      </c>
    </row>
    <row r="17" spans="1:3">
      <c s="4" r="A17" t="s">
        <v>41</v>
      </c>
      <c s="5" r="B17" t="n">
        <v>7284</v>
      </c>
      <c s="5" r="C17" t="n">
        <v>7828</v>
      </c>
    </row>
    <row r="18" spans="1:3">
      <c s="4" r="A18" t="s">
        <v>42</v>
      </c>
      <c s="5" r="B18" t="n">
        <v>34450</v>
      </c>
      <c s="5" r="C18" t="n">
        <v>29711</v>
      </c>
    </row>
    <row r="19" spans="1:3">
      <c s="4" r="A19" t="s">
        <v>44</v>
      </c>
      <c s="5" r="B19" t="n">
        <v>376</v>
      </c>
      <c s="5" r="C19" t="n">
        <v>1288</v>
      </c>
    </row>
    <row r="20" spans="1:3">
      <c s="4" r="A20" t="s">
        <v>110</v>
      </c>
      <c s="5" r="B20" t="n">
        <v>54897</v>
      </c>
      <c s="5" r="C20" t="n">
        <v>46013</v>
      </c>
    </row>
    <row r="21" spans="1:3">
      <c s="3" r="A21" t="s">
        <v>111</v>
      </c>
    </row>
    <row r="22" spans="1:3">
      <c s="4" r="A22" t="s">
        <v>112</v>
      </c>
      <c s="5" r="B22" t="n">
        <v>-4973</v>
      </c>
      <c s="5" r="C22" t="n">
        <v>-7662</v>
      </c>
    </row>
    <row r="23" spans="1:3">
      <c s="4" r="A23" t="s">
        <v>113</v>
      </c>
      <c s="5" r="B23" t="n">
        <v>-115274</v>
      </c>
      <c s="5" r="C23" t="n">
        <v>-19662</v>
      </c>
    </row>
    <row r="24" spans="1:3">
      <c s="4" r="A24" t="s">
        <v>114</v>
      </c>
      <c s="5" r="B24" t="n">
        <v>72345</v>
      </c>
      <c s="5" r="C24" t="n">
        <v>18990</v>
      </c>
    </row>
    <row r="25" spans="1:3">
      <c s="4" r="A25" t="s">
        <v>115</v>
      </c>
      <c s="5" r="B25" t="n">
        <v>-4337</v>
      </c>
      <c s="5" r="C25" t="n">
        <v>0</v>
      </c>
    </row>
    <row r="26" spans="1:3">
      <c s="4" r="A26" t="s">
        <v>116</v>
      </c>
      <c s="5" r="B26" t="n">
        <v>-52239</v>
      </c>
      <c s="5" r="C26" t="n">
        <v>-8334</v>
      </c>
    </row>
    <row r="27" spans="1:3">
      <c s="3" r="A27" t="s">
        <v>117</v>
      </c>
    </row>
    <row r="28" spans="1:3">
      <c s="4" r="A28" t="s">
        <v>118</v>
      </c>
      <c s="5" r="B28" t="n">
        <v>8032</v>
      </c>
      <c s="5" r="C28" t="n">
        <v>5501</v>
      </c>
    </row>
    <row r="29" spans="1:3">
      <c s="4" r="A29" t="s">
        <v>119</v>
      </c>
      <c s="5" r="B29" t="n">
        <v>-1230</v>
      </c>
      <c s="5" r="C29" t="n">
        <v>-441</v>
      </c>
    </row>
    <row r="30" spans="1:3">
      <c s="4" r="A30" t="s">
        <v>120</v>
      </c>
      <c s="5" r="B30" t="n">
        <v>6802</v>
      </c>
      <c s="5" r="C30" t="n">
        <v>5060</v>
      </c>
    </row>
    <row r="31" spans="1:3">
      <c s="4" r="A31" t="s">
        <v>121</v>
      </c>
      <c s="5" r="B31" t="n">
        <v>9460</v>
      </c>
      <c s="5" r="C31" t="n">
        <v>42739</v>
      </c>
    </row>
    <row r="32" spans="1:3">
      <c s="4" r="A32" t="s">
        <v>122</v>
      </c>
      <c s="5" r="B32" t="n">
        <v>146569</v>
      </c>
      <c s="5" r="C32" t="n">
        <v>123911</v>
      </c>
    </row>
    <row r="33" spans="1:3">
      <c s="4" r="A33" t="s">
        <v>123</v>
      </c>
      <c s="7" r="B33" t="n">
        <v>156029</v>
      </c>
      <c s="7" r="C33" t="n">
        <v>166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rporation Information</vt:lpstr>
      <vt:lpstr>Summary of Significant Accounti</vt:lpstr>
      <vt:lpstr>Marketable Securities</vt:lpstr>
      <vt:lpstr>Stockholders' Equity</vt:lpstr>
      <vt:lpstr>Fair Value Measurements</vt:lpstr>
      <vt:lpstr>Net Income (Loss) Per Share</vt:lpstr>
      <vt:lpstr>Income Taxes</vt:lpstr>
      <vt:lpstr>Segment Reporting</vt:lpstr>
      <vt:lpstr>Contingencies</vt:lpstr>
      <vt:lpstr>Summary of Significant Accoun16</vt:lpstr>
      <vt:lpstr>Marketable Securities (Tables)</vt:lpstr>
      <vt:lpstr>Stockholders' Equity (Tables)</vt:lpstr>
      <vt:lpstr>Fair Value Measurements (Tables</vt:lpstr>
      <vt:lpstr>Net Income (Loss) Per Share (Ta</vt:lpstr>
      <vt:lpstr>Segment Reporting (Tables)</vt:lpstr>
      <vt:lpstr>Corporation Information - Addit</vt:lpstr>
      <vt:lpstr>Marketable Securities - Summary</vt:lpstr>
      <vt:lpstr>Marketable Securities - Summa24</vt:lpstr>
      <vt:lpstr>Stockholders' Equity - Addition</vt:lpstr>
      <vt:lpstr>Stockholders' Equity - Summary </vt:lpstr>
      <vt:lpstr>Stockholders' Equity - Summar27</vt:lpstr>
      <vt:lpstr>Fair Value Measurements - Fair </vt:lpstr>
      <vt:lpstr>Net Income (Loss) Per Share - C</vt:lpstr>
      <vt:lpstr>Net Income (Loss) Per Share - N</vt:lpstr>
      <vt:lpstr>Income Taxes - Additional Infor</vt:lpstr>
      <vt:lpstr>Segment Reporting - Financial I</vt:lpstr>
      <vt:lpstr>Segment Reporting - Additional </vt:lpstr>
      <vt:lpstr>Contingencies - Additional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32:56Z</dcterms:created>
  <dcterms:modified xmlns:dcterms="http://purl.org/dc/terms/" xmlns:xsi="http://www.w3.org/2001/XMLSchema-instance" xsi:type="dcterms:W3CDTF">2015-08-05T17:32:56Z</dcterms:modified>
  <dc:title xmlns:dc="http://purl.org/dc/elements/1.1/">Untitled</dc:title>
  <dc:description xmlns:dc="http://purl.org/dc/elements/1.1/"/>
  <dc:subject xmlns:dc="http://purl.org/dc/elements/1.1/"/>
  <cp:keywords/>
  <cp:category/>
</cp:coreProperties>
</file>